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Basis Of Presentation And Accou" sheetId="6" r:id="rId6"/>
    <s:sheet name="Inventories" sheetId="7" r:id="rId7"/>
    <s:sheet name="Debt" sheetId="8" r:id="rId8"/>
    <s:sheet name="Derivatives And Fair Value Meas" sheetId="9" r:id="rId9"/>
    <s:sheet name="Income Taxes" sheetId="10" r:id="rId10"/>
    <s:sheet name="Earnings Per Share" sheetId="11" r:id="rId11"/>
    <s:sheet name="Stock-Based Compensation" sheetId="12" r:id="rId12"/>
    <s:sheet name="Litigation" sheetId="13" r:id="rId13"/>
    <s:sheet name="Reportable Segments" sheetId="14" r:id="rId14"/>
    <s:sheet name="Guarantees" sheetId="15" r:id="rId15"/>
    <s:sheet name="Shareholders' Equity" sheetId="16" r:id="rId16"/>
    <s:sheet name="Restructuring Costs" sheetId="17" r:id="rId17"/>
    <s:sheet name="New Accounting Pronouncements" sheetId="18" r:id="rId18"/>
    <s:sheet name="Basis Of Presentation And Acc19" sheetId="19" r:id="rId19"/>
    <s:sheet name="Inventories (Tables)" sheetId="20" r:id="rId20"/>
    <s:sheet name="Debt, Capital Lease Obligations" sheetId="21" r:id="rId21"/>
    <s:sheet name="Derivatives And Fair Value Me22" sheetId="22" r:id="rId22"/>
    <s:sheet name="Earnings Per Share (Tables)" sheetId="23" r:id="rId23"/>
    <s:sheet name="Reportable Segments(Tables)" sheetId="24" r:id="rId24"/>
    <s:sheet name="Guarantees (Tables)" sheetId="25" r:id="rId25"/>
    <s:sheet name="Restructuring Costs (Tables)" sheetId="26" r:id="rId26"/>
    <s:sheet name="Basis Of Presentation And Acc27" sheetId="27" r:id="rId27"/>
    <s:sheet name="Inventories (Schedule Of Invent" sheetId="28" r:id="rId28"/>
    <s:sheet name="Inventory (Narrative) (Details)" sheetId="29" r:id="rId29"/>
    <s:sheet name="Debt, Capital Lease Obligatio30" sheetId="30" r:id="rId30"/>
    <s:sheet name="Debt, Capital Lease Obligatio31" sheetId="31" r:id="rId31"/>
    <s:sheet name="Derivatives And Fair Value Me32" sheetId="32" r:id="rId32"/>
    <s:sheet name="Derivatives And Fair Value Me33" sheetId="33" r:id="rId33"/>
    <s:sheet name="Derivatives and Fair Value Me34" sheetId="34" r:id="rId34"/>
    <s:sheet name="Derivatives And Fair Value Me35" sheetId="35" r:id="rId35"/>
    <s:sheet name="Derivatives And Fair Value Me36" sheetId="36" r:id="rId36"/>
    <s:sheet name="Derivatives And Fair Value Me37" sheetId="37" r:id="rId37"/>
    <s:sheet name="Income Taxes (Details)" sheetId="38" r:id="rId38"/>
    <s:sheet name="Earnings Per Share (Schedule Of" sheetId="39" r:id="rId39"/>
    <s:sheet name="Stock-Based Compensation (Detai" sheetId="40" r:id="rId40"/>
    <s:sheet name="Business Segments (Schedule Of " sheetId="41" r:id="rId41"/>
    <s:sheet name="Guarantees (Details)" sheetId="42" r:id="rId42"/>
    <s:sheet name="Shareholders' Equity (Details)" sheetId="43" r:id="rId43"/>
    <s:sheet name="Restructuring Costs (Narrative)" sheetId="44" r:id="rId44"/>
    <s:sheet name="Restructuring Costs (Details)" sheetId="45" r:id="rId45"/>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Jan. 02, 2016</t>
  </si>
  <si>
    <t>Feb. 04, 2016</t>
  </si>
  <si>
    <t>Document And Entity Information [Abstract]</t>
  </si>
  <si>
    <t>Document Type</t>
  </si>
  <si>
    <t>10-Q</t>
  </si>
  <si>
    <t>Amendment Flag</t>
  </si>
  <si>
    <t>false</t>
  </si>
  <si>
    <t>Document Period End Date</t>
  </si>
  <si>
    <t>Jan. 2,
		2016</t>
  </si>
  <si>
    <t>Document Fiscal Year Focus</t>
  </si>
  <si>
    <t>Document Fiscal Period Focus</t>
  </si>
  <si>
    <t>Q1</t>
  </si>
  <si>
    <t>Entity Registrant Name</t>
  </si>
  <si>
    <t>PLEXUS CORP</t>
  </si>
  <si>
    <t>Entity Central Index Key</t>
  </si>
  <si>
    <t>Current Fiscal Year End Date</t>
  </si>
  <si>
    <t>--10-01</t>
  </si>
  <si>
    <t>Entity Filer Category</t>
  </si>
  <si>
    <t>Large Accelerated Filer</t>
  </si>
  <si>
    <t>Entity Common Stock, Shares Outstanding</t>
  </si>
  <si>
    <t>Consolidated Statements Of Comprehensive Income - USD ($) shares in Thousands, $ in Thousands</t>
  </si>
  <si>
    <t>Jan. 03, 2015</t>
  </si>
  <si>
    <t>Income Statement [Abstract]</t>
  </si>
  <si>
    <t>Revenue, Net</t>
  </si>
  <si>
    <t>Cost of sales</t>
  </si>
  <si>
    <t>Gross profit</t>
  </si>
  <si>
    <t>Selling and administrative expenses</t>
  </si>
  <si>
    <t>Restructuring Charges</t>
  </si>
  <si>
    <t>Operating income</t>
  </si>
  <si>
    <t>Other income (expense):</t>
  </si>
  <si>
    <t>Interest expense</t>
  </si>
  <si>
    <t>Interest income</t>
  </si>
  <si>
    <t>Miscellaneous</t>
  </si>
  <si>
    <t>Income before income taxes</t>
  </si>
  <si>
    <t>Income tax expense</t>
  </si>
  <si>
    <t>Net income</t>
  </si>
  <si>
    <t>Earnings per share:</t>
  </si>
  <si>
    <t>Basic</t>
  </si>
  <si>
    <t>Diluted</t>
  </si>
  <si>
    <t>Weighted average shares outstanding:</t>
  </si>
  <si>
    <t>Comprehensive income:</t>
  </si>
  <si>
    <t>Other Comprehensive Income (Loss), Unrealized Gain (Loss) on Derivatives Arising During Period, Net of Tax</t>
  </si>
  <si>
    <t>Foreign currency translation adjustments</t>
  </si>
  <si>
    <t>Other Comprehensive Income (Loss), Net of Tax, Portion Attributable to Parent</t>
  </si>
  <si>
    <t>Comprehensive income</t>
  </si>
  <si>
    <t>Consolidated Balance Sheets - USD ($) $ in Thousands</t>
  </si>
  <si>
    <t>Oct. 03, 2015</t>
  </si>
  <si>
    <t>Current assets:</t>
  </si>
  <si>
    <t>Cash and cash equivalents</t>
  </si>
  <si>
    <t>Accounts receivable, net of allowances of $969 and $879, respectively</t>
  </si>
  <si>
    <t>Inventories</t>
  </si>
  <si>
    <t>Deferred income taxes</t>
  </si>
  <si>
    <t>Prepaid Expense and Other Assets, Current</t>
  </si>
  <si>
    <t>Total current assets</t>
  </si>
  <si>
    <t>Property, plant and equipment, net</t>
  </si>
  <si>
    <t>Other</t>
  </si>
  <si>
    <t>Assets, Noncurrent</t>
  </si>
  <si>
    <t>Total assets</t>
  </si>
  <si>
    <t>Current liabilities:</t>
  </si>
  <si>
    <t>Current portion of long-term debt and capital lease obligations</t>
  </si>
  <si>
    <t>Accounts payable</t>
  </si>
  <si>
    <t>Customer deposits</t>
  </si>
  <si>
    <t>Accrued salaries and wages</t>
  </si>
  <si>
    <t>Other accrued liabilities</t>
  </si>
  <si>
    <t>Total current liabilities</t>
  </si>
  <si>
    <t>Long-term debt, capital lease obligations and other financing, net of current portion</t>
  </si>
  <si>
    <t>Other liabilities</t>
  </si>
  <si>
    <t>Total non-current liabilities</t>
  </si>
  <si>
    <t>Liabilities</t>
  </si>
  <si>
    <t>Commitments and Contingencies</t>
  </si>
  <si>
    <t xml:space="preserve"> </t>
  </si>
  <si>
    <t>Shareholders' equity:</t>
  </si>
  <si>
    <t>Preferred stock, $.01 par value, 5,000 shares authorized, none issued or outstanding</t>
  </si>
  <si>
    <t>Common stock, $.01 par value, 200,000 shares authorized, 50,558 and 50,554 shares issued, respectively, and 33,276 and 33,500 shares outstanding, respectively</t>
  </si>
  <si>
    <t>Additional paid-in capital</t>
  </si>
  <si>
    <t>Common stock held in treasury, at cost, 17,282 and 17,054 shares, respectively</t>
  </si>
  <si>
    <t>Retained earnings</t>
  </si>
  <si>
    <t>Accumulated other comprehensive loss</t>
  </si>
  <si>
    <t>Total shareholders’ equity</t>
  </si>
  <si>
    <t>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cash flows from operating activities:</t>
  </si>
  <si>
    <t>Depreciation</t>
  </si>
  <si>
    <t>Amortization of Financing Costs</t>
  </si>
  <si>
    <t>Loss (gain) on sale of property, plant and equipment</t>
  </si>
  <si>
    <t>Deferred income tax net expense</t>
  </si>
  <si>
    <t>Share-based compensation expense</t>
  </si>
  <si>
    <t>Changes in operating assets and liabilities, excluding effects of acquisitions</t>
  </si>
  <si>
    <t>Accounts receivable</t>
  </si>
  <si>
    <t>Other current and noncurrent assets</t>
  </si>
  <si>
    <t>Other current and noncurrent liabilities</t>
  </si>
  <si>
    <t>Cash flows provided by (used in) operating activities</t>
  </si>
  <si>
    <t>Cash flows from investing activities</t>
  </si>
  <si>
    <t>Payments for property, plant and equipment</t>
  </si>
  <si>
    <t>Proceeds from sale of property, plant and equipment</t>
  </si>
  <si>
    <t>Cash flows used in investing activities</t>
  </si>
  <si>
    <t>Cash flows from financing activities</t>
  </si>
  <si>
    <t>Borrowings under credit facility</t>
  </si>
  <si>
    <t>Payments on debt and capital lease obligations</t>
  </si>
  <si>
    <t>Debt issuance costs</t>
  </si>
  <si>
    <t>Repurchases of common stock</t>
  </si>
  <si>
    <t>Proceeds from exercise of stock options</t>
  </si>
  <si>
    <t>Payments Related to Tax Withholding for Share-based Compensation</t>
  </si>
  <si>
    <t>Cash flows used in financing activities</t>
  </si>
  <si>
    <t>Effect of exchange rate changes on cash and cash equivalents</t>
  </si>
  <si>
    <t>Net decrease in cash and cash equivalents</t>
  </si>
  <si>
    <t>Cash and cash equivalents:</t>
  </si>
  <si>
    <t>Beginning of period</t>
  </si>
  <si>
    <t>End of period</t>
  </si>
  <si>
    <t>Basis Of Presentation And Accounting Policies</t>
  </si>
  <si>
    <t>Organization, Consolidation and Presentation of Financial Statements [Abstract]</t>
  </si>
  <si>
    <t>Basis of Presentation and Significant Accounting Policies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January 2, 2016 and October 3, 2015 , and the results of operations for the three months ended January 2, 2016 and January 3, 2015 , and the cash flows for the same three month periods.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The first quarter of fiscal 2015 included 14 weeks, all other fiscal quarters presented included 13 weeks. 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5 Annual Report on Form 10-K. The Company’s reportable segments consist of the “Americas” (“AMER”), “Asia-Pacific” (“APAC”) and “Europe, Middle East, and Africa” (“EMEA”) segments. Refer to Note 9, "Reportable Segments," for further details on reportable segments. Cash and Cash Equivalents Cash and cash equivalents include short-term, highly liquid investments and are classified as Level 1 in the fair value hierarchy described below. Fair Value of Financial Instruments The Company holds financial instruments consisting of cash and cash equivalents, accounts receivable, certain deferred compensation assets held under trust arrangements, accounts payable, debt, derivatives, and capital lease obligations. The carrying values of cash and cash equivalents, accounts receivable, accounts payable, and capital lease obligations as reported in the Condensed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49.3 million and $250.2 million as of January 2, 2016 and October 3, 2015 , respectively. The carrying value of the Company’s long-term debt was $250.0 million as of both January 2, 2016 and October 3, 2015 .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4, "Derivatives and Fair Value Measurements," for further details on derivative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y, Net [Abstract]</t>
  </si>
  <si>
    <t>Inventories Inventories as of January 2, 2016 and October 3, 2015 consisted of (in thousands): January 2, October 3, Raw materials $ 393,733 $ 407,637 Work-in-process 69,443 84,472 Finished goods 86,325 77,262 Total inventories $ 549,501 $ 569,371 Customer deposits are received by the Company to offset obsolete and excess inventory risks. The total amount of customer deposits related to inventory and included within current liabilities on the accompanying Condensed Consolidated Balance Sheets as of January 2, 2016 and October 3, 2015 was $60.0 million and $64.3 million , respectively.</t>
  </si>
  <si>
    <t>Debt</t>
  </si>
  <si>
    <t>Debt and Capital Lease Obligations [Abstract]</t>
  </si>
  <si>
    <t>Debt, Capital Lease Obligations And Other Financing</t>
  </si>
  <si>
    <t>Debt, Capital Lease Obligations and Other Financing Debt, capital lease obligations and other financing amounts outstanding at January 2, 2016 and October 3, 2015 are summarized below (in thousands): January 2, October 3, Borrowings under the credit facility $ 75,000 $ 75,000 5.20% Senior Notes, due June 15, 2018 175,000 175,000 Capital lease obligations 3,897 4,560 Non-cash financing of leased facility 8,256 8,210 Total obligations 262,153 262,770 Less: current portion (2,864 ) (3,513 ) Long-term debt and capital lease obligations, net of current portion $ 259,289 $ 259,257 The Company has a five-year senior unsecured revolving credit facility (the “Credit Facility”), which expires on May 15, 2019 . In October 2015, $30.0 million of an accordion feature thereunder was exercised, increasing the maximum commitment under the Credit Facility to $265.0 million . The Credit Facility may potentially be further increased to $335.0 million , generally by mutual agreement of the Company and the lenders, subject to certain customary conditions. During the three months ended January 2, 2016 , the highest daily borrowing was $204.0 million , the average daily borrowing was $173.5 million , and the Company borrowed and repaid $139.0 million of revolving borrowings under the Credit Facility. The financial covenants (as defined under the related Credit Agreement) require that the Company maintain, as of each fiscal quarter end, a maximum total leverage ratio and a minimum interest coverage ratio. As of January 2, 2016 , the Company was in compliance with all financial covenants of the Credit Agreement. Borrowings under the Credit Facility, at the Company's option, bear interest at a defined base rate or the LIBOR rate plus, in each case, an applicable margin based upon the Company's leverage ratio as defined in the Credit Agreement. Rates would increase upon negative changes in specified Company financial metrics and would decrease to no less than LIBOR plus 1.00% or base rate plus 0.00% upon reduction in the current total leverage ratio. As of January 2, 2016 , the borrowing rate under the Credit Agreement was LIBOR plus 1.125% (or 1.394% ). As of January 2, 2016 , the $75.0 million of outstanding debt under the Credit Facility is effectively at a fixed interest rate as a result of a $75.0 million interest rate swap contract discussed in Note 4, "Derivatives and Fair Value Measurements." The Company is required to pay an annual commitment fee based on the unused revolver credit commitment based on the Company's leverage ratio; the fee was 0.175% as of January 2, 2016 . The Company also has outstanding 5.20% Senior Notes, due on June 15, 2018 (the “Notes”). As of January 2, 2016 and October 3, 2015 , $175.0 million was outstanding, and the Company was in compliance with all financial covenants relating to the Notes, which are generally consistent with those in the Credit Agreement discussed above. In fiscal 2014, the Company capitalized certain leased property, plant and equipment related to a footprint expansion in Guadalajara, Mexico for which the Company had direct involvement in construction. The Company continued to have ongoing involvement subsequent to the completion of construction, which resulted in a non-cash financing transaction.</t>
  </si>
  <si>
    <t>Derivatives And Fair Value Measurements</t>
  </si>
  <si>
    <t>Derivative Instruments and Hedging Activities Disclosure [Abstract]</t>
  </si>
  <si>
    <t>Derivatives and Fair Value Measurements All derivatives are recognized in the accompanying Condensed Consolidated Balance Sheets at their estimated fair value. The Company uses derivatives to manage the variability of foreign currency obligations and interest rates. The Company has cash flow hedges related to variable rate debt and forecasted foreign currency obligations, in addition to non-designated hedges to manage foreign currency exposures associated with certain foreign currency denominated assets and liabilities. The Company does not enter into derivatives for speculative purposes. ASC Topic 815-10, “Derivatives and Hedging,” requires companies to recognize all derivative instruments as either assets or liabilities at fair value in the statement of financial position. In accordance with ASC Topic 815-10, the Company designates some foreign currency exchange contracts and float-to-fixed interest rate derivative contracts as cash flow hedges of forecasted foreign currency expenses and of variable rate interest payments, respectively. Changes in the fair value of the derivatives that qualify as cash flow hedges are recorded in “Accumulated other comprehensive loss” in the accompanying Condensed Consolidated Balance Sheets until earnings are affected by the variability of the cash flows. In the next twelve months, the Company estimates that $4.0 million of unrealized losses, net of tax, related to foreign exchange contracts will be reclassified from other comprehensive loss into earnings. Changes in the fair value of the non-designated derivatives related to recognized foreign currency denominated assets and liabilities are recorded in "Other income (expense)" in the accompanying Condensed Consolidated Statements of Comprehensive Income. The Company enters into forward currency exchange contracts for its Malaysian operations on a rolling basis. The Company had cash flow hedges outstanding with a notional value of $67.4 million as of January 2, 2016 and a notional value of $67.0 million as of October 3, 2015 . These forward currency contracts fix the exchange rates for the settlement of future foreign currency obligations that have yet to be realized. The total fair value of the cash flow hedges was a $4.0 million liability as of January 2, 2016 , and a $9.4 million liability as of October 3, 2015 . The Company had additional forward currency exchange contracts outstanding with a notional value of $50.9 million as of January 2, 2016 , and there were no such contracts outstanding as of October 3, 2015 . The Company has not designated these derivative instruments as hedging instruments. In accordance with ASC Topic 815-10, the net settlement amount (fair value) related to these contracts is recorded on the Condensed Consolidated Balance Sheets as either a current or long-term asset or liability, depending on the term, and as an element of "Other income (expense)." The total fair value of these derivatives was a net $0.1 million asset as of January 2, 2016 . In 2013, the Company entered into a $75.0 million notional amount interest rate swap contract which expires on May 5, 2017, related to $75.0 million of borrowings outstanding under the Company's Credit Facility. This interest rate swap pays the Company variable interest at the one month LIBOR rate, and the Company pays the counterparty a fixed interest rate. The fixed interest rate for the contract is 0.875% . Based on the terms of the interest rate swap contract and the underlying borrowings outstanding under the Credit Facility, the interest rate contract was determined to be effective, and thus qualifies as a cash flow hedge. As such, any changes in the fair value of the interest rate swap are recorded in "Accumulated other comprehensive loss" on the accompanying Condensed Consolidated Balance Sheets until earnings are affected by the variability of cash flows. The total fair value of the interest rate swap contract as of January 2, 2016 and October 3, 2015 , was a $0.1 million and $0.5 million liability, respectively. The notional amount of the Company’s interest rate swap was $75.0 million as of January 2, 2016 and October 3, 2015 . The tables below present information regarding the fair values of derivative instruments (as defined in Note 1, "Basis of Presentation and Accounting Policies," ) and the effects of derivative instruments on the Company’s Condensed Consolidated Financial Statements: Fair Values of Derivative Instruments In thousands of dollars Asset Derivatives Liability Derivatives January 2, 2016 October 3, 2015 January 2, 2016 October 3, 2015 Derivatives designated as hedging instruments Balance Sheet Classification Fair Value Fair Value Balance Sheet Classification Fair Value Fair Value Interest rate swaps Prepaid expenses and other $ — $ — Current liabilities – other $ 113 $ 497 Forward contracts Prepaid expenses and other $ — $ — Current liabilities – other $ 3,967 $ 9,408 Fair Values of Derivative Instruments In thousands of dollars Asset Derivatives Liability Derivatives January 2, 2016 October 3, 2015 January 2, 2016 October 3, 2015 Derivatives not designated as hedging instruments Balance Sheet Classification Fair Value Fair Value Balance Sheet Classification Fair Value Fair Value Forward contracts Prepaid expenses and other $ 66 $ — Current liabilities – other $ 29 $ — Derivative Impact on Accumulated Other Comprehensive Loss for the Three Months Ended In thousands of dollars Amount of Gain (Loss) Recognized in Other Comprehensive Income (“OCI”) on Derivatives (Effective Portion) Derivatives in Cash Flow Hedging Relationships January 2, 2016 January 3, 2015 Interest rate swaps $ 257 $ (310 ) Forward contracts $ 2,289 $ (4,256 ) Derivative Impact on Gain (Loss) Recognized in Income for the Three Months Ended In thousands of dollars Amount of Gain (Loss) Reclassified from Accumulated OCI into Income (Effective Portion) Derivatives in Cash Flow Hedging Relationships Classification of Gain (Loss) Reclassified from Accumulated OCI into Income (Effective Portion) January 2, 2016 January 3, 2015 Interest rate swaps Interest expense $ (127 ) $ (137 ) Forward contracts Selling and administrative expenses $ (323 ) $ 12 Forward contracts Cost of goods sold $ (2,829 ) $ 113 Treasury rate locks Interest expense $ 81 $ 86 Income tax expense Income tax benefit $ — $ 4 Amount of Gain on Derivatives Recognized in Income Derivatives Not Designated as Hedging Instruments Location of Gain Recognized on Derivatives in Income January 2, 2016 January 3, 2015 Forward contracts Other income $ 37 $ 158 There were no gains or losses recognized in income for derivatives related to ineffective portions and amounts excluded from effectiveness testing for the three months ended January 2, 2016 and January 3, 2015 . The following table lists the fair values of liabilities of the Company’s derivatives as of January 2, 2016 and October 3, 2015 , by input level as defined in Note 1, "Basis of Presentation and Accounting Policies," (in thousands): Level 1 Level 2 Level 3 Total January 2, 2016 Interest rate swaps $ — $ (113 ) $ — $ (113 ) Foreign currency forward contracts $ — $ (3,930 ) $ — $ (3,930 ) October 3, 2015 Interest rate swaps $ — $ (497 ) $ — $ (497 ) Foreign currency forward contracts $ — $ (9,408 ) $ — $ (9,408 ) The fair value of interest rate swaps and foreign currency forward contracts is determined using a market approach, which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Expense (Benefit), Continuing Operations [Abstract]</t>
  </si>
  <si>
    <t>Income Taxes Income tax expense for the three months ended January 2, 2016 and January 3, 2015 was $2.9 million and $3.0 million , respectively. The effective tax rates for the three months ended January 2, 2016 and January 3, 2015 were 16.5 percent and 11.4 percent , respectively. The change in the effective tax rate for the three months ended January 2, 2016 as compared to the three months ended January 3, 2015 , was primarily due to an overall decrease in pretax earnings and decreased earnings in jurisdictions where the Company maintains valuation allowances. The Company’s effective tax rate will fluctuate with the geographic distribution of its worldwide earnings, the impact of tax audits, other discrete items and changes in tax laws. There were no additions to the amount of unrecognized tax benefits recorded for uncertain tax positions as of January 2, 2016 as compared to October 3, 2015 . The Company recognizes accrued interest and penalties on uncertain tax positions as a component of income tax expense. The amount of interest and penalties recorded for the three months ended January 2, 2016 was not material. It is possible that one or more federal and state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or any foreign jurisdictions in which the Company operates. The Company maintains valuation allowances when it is more likely than not that all or a portion of a net deferred tax asset will not be realized. During the three months ended January 2, 2016 , the Company continued to record a full valuation allowance against its net deferred tax assets in certain jurisdictions within the AMER and EMEA segments, as it is more likely than not that these assets will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si>
  <si>
    <t>Earnings Per Share</t>
  </si>
  <si>
    <t>Earnings Per Share [Abstract]</t>
  </si>
  <si>
    <t>Earnings Per Share The following is a reconciliation of the amounts utilized in the computation of basic and diluted earnings per share for the three months ended January 2, 2016 and January 3, 2015 (in thousands, except per share amounts): Three Months Ended January 2, January 3, Net income $ 14,448 $ 23,079 Basic weighted average common shares outstanding 33,396 33,602 Dilutive effect of share-based awards outstanding 666 837 Diluted weighted average shares outstanding 34,062 34,439 Earnings per share: Basic $ 0.43 $ 0.69 Diluted $ 0.42 $ 0.67 For the three months ended January 2, 2016 and January 3, 2015 , share-based awards for approximately 0.8 million and 0.6 million shares, respectively, were not included in the computation of diluted earnings per share because they were anti-dilutive.</t>
  </si>
  <si>
    <t>Stock-Based Compensation</t>
  </si>
  <si>
    <t>Share-based Compensation [Abstract]</t>
  </si>
  <si>
    <t>Share-Based Compensation The Company recognized $3.4 million and $3.7 million of compensation expense associated with share-based awards for the three months ended January 2, 2016 and January 3, 2015 , respectively. The Company uses the Black-Scholes valuation model to determine the fair value of stock options and stock-settled SARs. The Company uses the fair value at the date of grant to value restricted stock units ("RSUs"). The Company uses the Monte Carlo valuation model to determine the fair value of performance stock units ("PSUs") at the date of grant. The PSUs are payable in shares and vest based on the relative total shareholder return of the Company's common stock as compared to companies in the Russell 3000 Index during a three year performance period. The number of shares that may be issued pursuant to PSUs ranges from zero to 0.2 million . The Company recognizes share-based compensation expense over the share-based awards' vesting period.</t>
  </si>
  <si>
    <t>Litigation</t>
  </si>
  <si>
    <t>Commitments and Contingencies Disclosure [Abstract]</t>
  </si>
  <si>
    <t>Litigation [Text Block]</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t>
  </si>
  <si>
    <t>Segment Reporting [Abstract]</t>
  </si>
  <si>
    <t>Reportable Segment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and impairment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months ended January 2, 2016 and January 3, 2015 is as follows (in thousands): Three Months Ended January 2, January 3, Net sales: AMER $ 305,097 $ 335,262 APAC 299,346 333,377 EMEA 42,087 28,079 Elimination of inter-segment sales (29,866 ) (32,028 ) $ 616,664 $ 664,690 Operating income (loss): AMER $ 8,386 $ 19,752 APAC 36,952 41,781 EMEA (735 ) (3,831 ) Corporate and other costs (23,079 ) (28,919 ) $ 21,524 $ 28,783 Other income (expense): Interest expense $ (3,534 ) $ (3,777 ) Interest income 932 897 Miscellaneous (1,620 ) 138 Income before income taxes $ 17,302 $ 26,041 January 2, October 3, Total assets: AMER $ 546,784 $ 573,437 APAC 1,008,975 1,011,622 EMEA 128,150 128,306 Corporate and eliminations (31,869 ) (10,977 ) $ 1,652,040 $ 1,702,388</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regularly assesses the adequacy of its recorded warranty liabilities and adjusts the amounts as necessary. Below is a table summarizing the activity related to the Company’s limited warranty liability for fiscal 2015 and for the three months ended January 2, 2016 (in thousands): Limited warranty liability, as of September 27, 2014 $ 6,803 Accruals for warranties issued during the period 1,742 Settlements (in cash or in kind) during the period (2,698 ) Limited warranty liability, as of October 3, 2015 5,847 Accruals for warranties issued during the period 424 Settlements (in cash or in kind) during the period (637 ) Limited warranty liability, as of January 2, 2016 $ 5,634</t>
  </si>
  <si>
    <t>Shareholders' Equity</t>
  </si>
  <si>
    <t>Stockholders' Equity Note [Abstract]</t>
  </si>
  <si>
    <t>Shareholders' Equity On August 20, 2015, the Board of Directors approved a stock repurchase program under which the Company is authorized to repurchase up to $30.0 million of its common stock during fiscal 2016. During the three months ended January 2, 2016 , the Company repurchased 227,312 shares for approximately $8.5 million , at an average price of $37.23 per share. These shares were recorded as treasury stock. On August 13, 2014, the Board of Directors approved a stock repurchase program under which the Company was authorized to repurchase up to $30.0 million of its common stock during fiscal 2015. During the three months ended January 3, 2015 , the Company repurchased 187,819 shares for approximately $7.3 million , at an average price of $38.81 per share. During fiscal 2015, the Company repurchased 745,227 shares for approximately $30.0 million , at an average price of $40.26 per share. These shares were recorded as treasury stock.</t>
  </si>
  <si>
    <t>Restructuring Costs</t>
  </si>
  <si>
    <t>Restructuring Costs [Abstract]</t>
  </si>
  <si>
    <t>Restructuring Costs Restructuring costs for the three months ended January 2, 2016 , incurred primarily in the AMER segment, relate largely to the Company's closure of its manufacturing facility in Fremont, California as a result of the Company’s optimization of its capacity to meet customer demand due to changing end-market dynamics. The Company also recorded restructuring costs in the EMEA segment related to the partial closure of its Livingston, Scotland facility to align with reduced end-market demand, particularly in the oil and gas industry. These charges are recorded within "Restructuring charges" on the Condensed Consolidated Statements of Comprehensive Income. Restructuring liabilities are recorded within "Other accrued liabilities" on the Condensed Consolidated Balance Sheets. For the three months ended January 2, 2016 , the Company incurred restructuring costs of $1.5 million , which consisted of $1.4 million of employee termination and severance costs, primarily related to the Company's workforce in Fremont and Livingston, and $0.1 million of other exit costs. Restructuring costs for the three months ended January 3, 2015 related to the relocation of manufacturing operations from Juarez, Mexico to Guadalajara, Mexico. For the three months ended January 3, 2015 , the Company incurred restructuring costs of $1.7 million , which consisted of $1.5 million of moving and transition costs resulting from the relocation of manufacturing operations from Juarez to Guadalajara and $0.1 million of employee termination and severance costs related to the Company's former workforce in Juarez. In the three months ended January 2, 2016 and January 3, 2015 , the Company did not recognize an income tax benefit for these restructuring costs due to tax losses in the jurisdiction where the restructuring costs occurred. The Company's restructuring accrual activity for the three months ended January 2, 2016 is included in the table below (in thousands): Employee Termination and Severance Costs Other Exit Costs Total Accrued balance, October 3, 2015 $ — $ — $ — Restructuring costs 1,394 113 1,507 Amounts utilized (338 ) (113 ) (451 ) Accrued balance, January 2, 2016 $ 1,056 $ — $ 1,056 $5.0 million and $7.0 million .</t>
  </si>
  <si>
    <t>New Accounting Pronouncements</t>
  </si>
  <si>
    <t>New Accounting Pronouncements and Changes in Accounting Principles [Abstract]</t>
  </si>
  <si>
    <t>New Accounting Pronouncements In November 2015, the Financial Accounting Standards Board (“FASB”) issued an accounting standard to simplify the presentation of deferred taxes. The new guidance requires that all deferred tax assets and liabilities, along with any related valuation allowance, be classified as noncurrent on the balance sheet, as opposed to being presented as current and non-current. This guidance is required to be adopted for annual periods beginning after December 15, 2016, and interim periods within those annual periods. Early adoption is permitted, and the guidance may be applied either prospectively, for all deferred tax assets and liabilities, or retrospectively. The adoption of this guidance is not expected to have a material impact on the Company's Consolidated Financial Statements. In July 2015, the FASB issued amended guidance to simplify the subsequent measurement of inventory measured using first-in, first-out or average cost. The new standard replaces the current lower of cost or market test with a lower of cost and net realizable value test. Under the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is guidance should be applied on a prospective basis and is effective for fiscal years and interim periods within those fiscal years beginning after December 15, 2016, with early adoption permitted. The Company is currently in the process of assessing the impact of the adoption of the new standard on its Consolidated Financial Statements. In April 2015, the FASB issued amended guidance that requires debt issuance costs related to a recognized debt liability to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and interim periods within those fiscal years, with early adoption permitted. The adoption of this guidance is not expected to have a material impact on the Company's Consolidated Financial Statements. In May 2014, the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standard. The new standard will become effective retrospectively for annual reporting periods beginning after December 15, 2017, including interim reporting periods within that reporting period. Earlier application is permitted for annual reporting periods beginning after December 15, 2016, including interim reporting periods within that reporting period. The Company is currently in the process of evaluating the impact of the adoption of this guidance on its Consolidated Financial Statements.</t>
  </si>
  <si>
    <t>Basis Of Presentation And Accounting Policies (Policy)</t>
  </si>
  <si>
    <t>Basis Of Presentation</t>
  </si>
  <si>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January 2, 2016 and October 3, 2015 , and the results of operations for the three months ended January 2, 2016 and January 3, 2015 , and the cash flows for the same three month periods.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The first quarter of fiscal 2015 included 14 weeks, all other fiscal quarters presented included 13 weeks. 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5 Annual Report on Form 10-K. The Company’s reportable segments consist of the “Americas” (“AMER”), “Asia-Pacific” (“APAC”) and “Europe, Middle East, and Africa” (“EMEA”) segments. Refer to Note 9, "Reportable Segments," for further details on reportable segments.</t>
  </si>
  <si>
    <t>Cash And Cash Equivalents</t>
  </si>
  <si>
    <t>Cash and Cash Equivalents Cash and cash equivalents include short-term, highly liquid investments and are classified as Level 1 in the fair value hierarchy described below.</t>
  </si>
  <si>
    <t>Fair Value Of Financial Instruments</t>
  </si>
  <si>
    <t>Fair Value of Financial Instruments The Company holds financial instruments consisting of cash and cash equivalents, accounts receivable, certain deferred compensation assets held under trust arrangements, accounts payable, debt, derivatives, and capital lease obligations. The carrying values of cash and cash equivalents, accounts receivable, accounts payable, and capital lease obligations as reported in the Condensed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49.3 million and $250.2 million as of January 2, 2016 and October 3, 2015 , respectively. The carrying value of the Company’s long-term debt was $250.0 million as of both January 2, 2016 and October 3, 2015 .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4, "Derivatives and Fair Value Measurements," for further details on derivative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ies (Tables)</t>
  </si>
  <si>
    <t>Schedule Of Inventories</t>
  </si>
  <si>
    <t>Inventories as of January 2, 2016 and October 3, 2015 consisted of (in thousands): January 2, October 3, Raw materials $ 393,733 $ 407,637 Work-in-process 69,443 84,472 Finished goods 86,325 77,262 Total inventories $ 549,501 $ 569,371</t>
  </si>
  <si>
    <t>Debt, Capital Lease Obligations and Other Financing Debt (Tables)</t>
  </si>
  <si>
    <t>Debt Disclosure [Abstract]</t>
  </si>
  <si>
    <t>Schedule Of Debt And Capital Lease Obligations</t>
  </si>
  <si>
    <t>Debt, capital lease obligations and other financing amounts outstanding at January 2, 2016 and October 3, 2015 are summarized below (in thousands): January 2, October 3, Borrowings under the credit facility $ 75,000 $ 75,000 5.20% Senior Notes, due June 15, 2018 175,000 175,000 Capital lease obligations 3,897 4,560 Non-cash financing of leased facility 8,256 8,210 Total obligations 262,153 262,770 Less: current portion (2,864 ) (3,513 ) Long-term debt and capital lease obligations, net of current portion $ 259,289 $ 259,257</t>
  </si>
  <si>
    <t>Derivatives And Fair Value Measurements (Tables)</t>
  </si>
  <si>
    <t>Schedule Of Fair Values Of Derivative Instruments</t>
  </si>
  <si>
    <t>The tables below present information regarding the fair values of derivative instruments (as defined in Note 1, "Basis of Presentation and Accounting Policies," ) and the effects of derivative instruments on the Company’s Condensed Consolidated Financial Statements: Fair Values of Derivative Instruments In thousands of dollars Asset Derivatives Liability Derivatives January 2, 2016 October 3, 2015 January 2, 2016 October 3, 2015 Derivatives designated as hedging instruments Balance Sheet Classification Fair Value Fair Value Balance Sheet Classification Fair Value Fair Value Interest rate swaps Prepaid expenses and other $ — $ — Current liabilities – other $ 113 $ 497 Forward contracts Prepaid expenses and other $ — $ — Current liabilities – other $ 3,967 $ 9,408</t>
  </si>
  <si>
    <t>Schedule of Other Derivatives Not Designated as Hedging Instruments, Statements of Financial Performance and Financial Position, Location</t>
  </si>
  <si>
    <t>Fair Values of Derivative Instruments In thousands of dollars Asset Derivatives Liability Derivatives January 2, 2016 October 3, 2015 January 2, 2016 October 3, 2015 Derivatives not designated as hedging instruments Balance Sheet Classification Fair Value Fair Value Balance Sheet Classification Fair Value Fair Value Forward contracts Prepaid expenses and other $ 66 $ — Current liabilities – other $ 29 $ —</t>
  </si>
  <si>
    <t>Schedule Of The Effect Of Derivative On Accumulated Other Comprehensive Income</t>
  </si>
  <si>
    <t>Derivative Impact on Accumulated Other Comprehensive Loss for the Three Months Ended In thousands of dollars Amount of Gain (Loss) Recognized in Other Comprehensive Income (“OCI”) on Derivatives (Effective Portion) Derivatives in Cash Flow Hedging Relationships January 2, 2016 January 3, 2015 Interest rate swaps $ 257 $ (310 ) Forward contracts $ 2,289 $ (4,256 )</t>
  </si>
  <si>
    <t>Reclassification out of Accumulated Other Comprehensive Income</t>
  </si>
  <si>
    <t>Derivative Impact on Gain (Loss) Recognized in Income for the Three Months Ended In thousands of dollars Amount of Gain (Loss) Reclassified from Accumulated OCI into Income (Effective Portion) Derivatives in Cash Flow Hedging Relationships Classification of Gain (Loss) Reclassified from Accumulated OCI into Income (Effective Portion) January 2, 2016 January 3, 2015 Interest rate swaps Interest expense $ (127 ) $ (137 ) Forward contracts Selling and administrative expenses $ (323 ) $ 12 Forward contracts Cost of goods sold $ (2,829 ) $ 113 Treasury rate locks Interest expense $ 81 $ 86 Income tax expense Income tax benefit $ — $ 4 Amount of Gain on Derivatives Recognized in Income Derivatives Not Designated as Hedging Instruments Location of Gain Recognized on Derivatives in Income January 2, 2016 January 3, 2015 Forward contracts Other income $ 37 $ 158</t>
  </si>
  <si>
    <t>Schedule Of Fair Value Measurements Using Input Levels Asset/(Liability)</t>
  </si>
  <si>
    <t>The following table lists the fair values of liabilities of the Company’s derivatives as of January 2, 2016 and October 3, 2015 , by input level as defined in Note 1, "Basis of Presentation and Accounting Policies," (in thousands): Level 1 Level 2 Level 3 Total January 2, 2016 Interest rate swaps $ — $ (113 ) $ — $ (113 ) Foreign currency forward contracts $ — $ (3,930 ) $ — $ (3,930 ) October 3, 2015 Interest rate swaps $ — $ (497 ) $ — $ (497 ) Foreign currency forward contracts $ — $ (9,408 ) $ — $ (9,408 )</t>
  </si>
  <si>
    <t>Earnings Per Share (Tables)</t>
  </si>
  <si>
    <t>Schedule Of Reconciliation Of Amounts Utilized In Computation Of Basic And Diluted Earnings Per Share</t>
  </si>
  <si>
    <t>The following is a reconciliation of the amounts utilized in the computation of basic and diluted earnings per share for the three months ended January 2, 2016 and January 3, 2015 (in thousands, except per share amounts): Three Months Ended January 2, January 3, Net income $ 14,448 $ 23,079 Basic weighted average common shares outstanding 33,396 33,602 Dilutive effect of share-based awards outstanding 666 837 Diluted weighted average shares outstanding 34,062 34,439 Earnings per share: Basic $ 0.43 $ 0.69 Diluted $ 0.42 $ 0.67</t>
  </si>
  <si>
    <t>Reportable Segments(Tables)</t>
  </si>
  <si>
    <t>Schedule Of Financial Information About Company's Reportable Segments</t>
  </si>
  <si>
    <t>Information about the Company’s three reportable segments for the three months ended January 2, 2016 and January 3, 2015 is as follows (in thousands): Three Months Ended January 2, January 3, Net sales: AMER $ 305,097 $ 335,262 APAC 299,346 333,377 EMEA 42,087 28,079 Elimination of inter-segment sales (29,866 ) (32,028 ) $ 616,664 $ 664,690 Operating income (loss): AMER $ 8,386 $ 19,752 APAC 36,952 41,781 EMEA (735 ) (3,831 ) Corporate and other costs (23,079 ) (28,919 ) $ 21,524 $ 28,783 Other income (expense): Interest expense $ (3,534 ) $ (3,777 ) Interest income 932 897 Miscellaneous (1,620 ) 138 Income before income taxes $ 17,302 $ 26,041 January 2, October 3, Total assets: AMER $ 546,784 $ 573,437 APAC 1,008,975 1,011,622 EMEA 128,150 128,306 Corporate and eliminations (31,869 ) (10,977 ) $ 1,652,040 $ 1,702,388</t>
  </si>
  <si>
    <t>Guarantees (Tables)</t>
  </si>
  <si>
    <t>Schedule Of Limited Warranty Liability</t>
  </si>
  <si>
    <t>Below is a table summarizing the activity related to the Company’s limited warranty liability for fiscal 2015 and for the three months ended January 2, 2016 (in thousands): Limited warranty liability, as of September 27, 2014 $ 6,803 Accruals for warranties issued during the period 1,742 Settlements (in cash or in kind) during the period (2,698 ) Limited warranty liability, as of October 3, 2015 5,847 Accruals for warranties issued during the period 424 Settlements (in cash or in kind) during the period (637 ) Limited warranty liability, as of January 2, 2016 $ 5,634</t>
  </si>
  <si>
    <t>Restructuring Costs (Tables)</t>
  </si>
  <si>
    <t>Restructuring and Related Costs [Table Text Block]</t>
  </si>
  <si>
    <t>The Company's restructuring accrual activity for the three months ended January 2, 2016 is included in the table below (in thousands): Employee Termination and Severance Costs Other Exit Costs Total Accrued balance, October 3, 2015 $ — $ — $ — Restructuring costs 1,394 113 1,507 Amounts utilized (338 ) (113 ) (451 ) Accrued balance, January 2, 2016 $ 1,056 $ — $ 1,056</t>
  </si>
  <si>
    <t>Basis Of Presentation And Accounting Policies (Details) - USD ($) $ in Millions</t>
  </si>
  <si>
    <t>Fair value of long-term debt</t>
  </si>
  <si>
    <t>Long-term Debt</t>
  </si>
  <si>
    <t>Inventories (Schedule Of Inventories) (Details) - USD ($) $ in Thousands</t>
  </si>
  <si>
    <t>Customer Deposits Related To Inventory</t>
  </si>
  <si>
    <t>Raw materials</t>
  </si>
  <si>
    <t>Work-in-process</t>
  </si>
  <si>
    <t>Finished goods</t>
  </si>
  <si>
    <t>Inventory, net</t>
  </si>
  <si>
    <t>Inventory (Narrative) (Details) - USD ($) $ in Millions</t>
  </si>
  <si>
    <t>Debt, Capital Lease Obligations And Other Financing (Schedule Of Debt And Capital Lease Obligations) (Details) - USD ($) $ in Thousands</t>
  </si>
  <si>
    <t>Debt Instrument [Line Items]</t>
  </si>
  <si>
    <t>Senior Notes, principal outstanding</t>
  </si>
  <si>
    <t>Debt and Capital Lease Obligations</t>
  </si>
  <si>
    <t>Long-term Debt, Capital Lease Obligations and other financing, net of current portion</t>
  </si>
  <si>
    <t>Revolving Credit Facility [Member]</t>
  </si>
  <si>
    <t>Long-term Line of Credit</t>
  </si>
  <si>
    <t>Other Debt Obligations [Member]</t>
  </si>
  <si>
    <t>Capital Lease Obligations</t>
  </si>
  <si>
    <t>Guadalajara [Member]</t>
  </si>
  <si>
    <t>Debt, Capital Lease Obligations And Other Financing (Narrative) (Details) - USD ($) $ in Thousands</t>
  </si>
  <si>
    <t>Line of Credit Facility, Expiration Date</t>
  </si>
  <si>
    <t>May 15,
		2019</t>
  </si>
  <si>
    <t>Line of Credit Facility, Increase (Decrease), Other, Net</t>
  </si>
  <si>
    <t>Current borrowing capacity</t>
  </si>
  <si>
    <t>Maximum borrowing capacity</t>
  </si>
  <si>
    <t>Line of Credit Facility, Average Outstanding Amount</t>
  </si>
  <si>
    <t>Senior Notes</t>
  </si>
  <si>
    <t>Debt Instrument, Interest Rate, Stated Percentage Rate Range, Minimum</t>
  </si>
  <si>
    <t>1.00%</t>
  </si>
  <si>
    <t>Debt Instrument, Description of Variable Rate Basis</t>
  </si>
  <si>
    <t>LIBOR</t>
  </si>
  <si>
    <t>Debt Instrument, Interest Rate During Period</t>
  </si>
  <si>
    <t>1.125%</t>
  </si>
  <si>
    <t>Debt Instrument, Interest Rate, Effective Percentage</t>
  </si>
  <si>
    <t>1.394%</t>
  </si>
  <si>
    <t>Long-term Line of Credit, Noncurrent</t>
  </si>
  <si>
    <t>Line of Credit Facility, Unused Capacity, Commitment Fee Percentage</t>
  </si>
  <si>
    <t>0.175%</t>
  </si>
  <si>
    <t>Revolving Credit Facility [Member] | Maximum [Member]</t>
  </si>
  <si>
    <t>LineOfCreditFacilityHighestDailyBorrowing</t>
  </si>
  <si>
    <t>Senior Notes [Member]</t>
  </si>
  <si>
    <t>Debt Instrument, Interest Rate, Stated Percentage</t>
  </si>
  <si>
    <t>5.20%</t>
  </si>
  <si>
    <t>Debt Instrument, Maturity Date</t>
  </si>
  <si>
    <t>Jun. 15,
		2018</t>
  </si>
  <si>
    <t>Interest Rate Swap [Member]</t>
  </si>
  <si>
    <t>Derivative, Notional Amount</t>
  </si>
  <si>
    <t>Derivatives And Fair Value Measurements (Narrative) (Details) - USD ($) $ in Thousands</t>
  </si>
  <si>
    <t>Derivatives And Fair Value Measurements [Line Items]</t>
  </si>
  <si>
    <t>Not Designated as Hedging Instrument [Member]</t>
  </si>
  <si>
    <t>Foreign Currency Contract, Asset, Fair Value Disclosure</t>
  </si>
  <si>
    <t>Foreign Exchange Forward [Member] | Derivatives Designated As Hedging Instruments [Member]</t>
  </si>
  <si>
    <t>Cash flow hedge loss to be reclassified within twelve months</t>
  </si>
  <si>
    <t>Foreign Exchange Forward [Member] | Derivatives Designated As Hedging Instruments [Member] | MALAYSIA</t>
  </si>
  <si>
    <t>Foreign Exchange Forward [Member] | Not Designated as Hedging Instrument [Member]</t>
  </si>
  <si>
    <t>Interest Rate Swaps [Member]</t>
  </si>
  <si>
    <t>Fixed interest rate</t>
  </si>
  <si>
    <t>0.875%</t>
  </si>
  <si>
    <t>Interest Rate Cash Flow Hedge Liability at Fair Value</t>
  </si>
  <si>
    <t>Derivatives And Fair Value Measurements (Schedule Of Fair Values Of Derivative Instruments) (Details) - USD ($) $ in Thousands</t>
  </si>
  <si>
    <t>Interest Rate Swap [Member] | Derivatives Designated As Hedging Instruments [Member] | Prepaid Expenses and Other Current Assets [Member]</t>
  </si>
  <si>
    <t>Interest Rate Cash Flow Hedge Derivative at Fair Value, Net</t>
  </si>
  <si>
    <t>Interest Rate Swap [Member] | Derivatives Designated As Hedging Instruments [Member] | Current Liabilities - Other [Member]</t>
  </si>
  <si>
    <t>Forward Contracts [Member] | Derivatives Designated As Hedging Instruments [Member] | Prepaid Expenses and Other Current Assets [Member]</t>
  </si>
  <si>
    <t>Forward Contracts [Member] | Derivatives Designated As Hedging Instruments [Member] | Current Liabilities - Other [Member]</t>
  </si>
  <si>
    <t>Foreign Currency Cash Flow Hedge Liability at Fair Value</t>
  </si>
  <si>
    <t>Derivatives and Fair Value Measurements (Schedule of Other Derivatives Not Designated as Hedging Instruments, Statements of Financial Performance and Financial Position, Location) (Details) - Not Designated as Hedging Instrument [Member] - USD ($) $ in Thousands</t>
  </si>
  <si>
    <t>Derivatives, Fair Value [Line Items]</t>
  </si>
  <si>
    <t>Forward Contracts [Member] | Prepaid Expenses and Other Current Assets [Member]</t>
  </si>
  <si>
    <t>Forward Contracts [Member] | Other Current Liabilities [Member]</t>
  </si>
  <si>
    <t>Foreign Currency Contracts, Liability, Fair Value Disclosure</t>
  </si>
  <si>
    <t>Derivatives And Fair Value Measurements Derivatives and Fair Value Measurements (Schedule Of The Effect Of Derivatives On Accumulated Other Comprehensive Income) - Cash Flow Hedging [Member] - USD ($) $ in Thousands</t>
  </si>
  <si>
    <t>Derivative Instruments, Gain (Loss) [Line Items]</t>
  </si>
  <si>
    <t>Derivative Instruments, Gain (Loss) Recognized in Other Comprehensive Income (Loss), Effective Portion, Net</t>
  </si>
  <si>
    <t>Foreign Exchange Forward [Member]</t>
  </si>
  <si>
    <t>Derivatives And Fair Value Measurements (Schedule Of The Effect Of Derivative Instruments On The Condensed Statements Of Operations) (Details) - USD ($) $ in Thousands</t>
  </si>
  <si>
    <t>Other Income [Member]</t>
  </si>
  <si>
    <t>Derivative Instruments Not Designated as Hedging Instruments, Gain</t>
  </si>
  <si>
    <t>Cash Flow Hedging [Member] | Income Tax (Benefit) Expense [Member]</t>
  </si>
  <si>
    <t>Amount of Gain or (Loss) Reclassified from Accumulated OCI into Income (Effective Portion)</t>
  </si>
  <si>
    <t>Cash Flow Hedging [Member] | Interest Rate Swap [Member] | Interest Expense [Member]</t>
  </si>
  <si>
    <t>Cash Flow Hedging [Member] | Foreign Exchange Forward [Member] | General and Administrative Expense [Member]</t>
  </si>
  <si>
    <t>Cash Flow Hedging [Member] | Foreign Exchange Forward [Member] | Cost of Sales [Member]</t>
  </si>
  <si>
    <t>Cash Flow Hedging [Member] | Treasury Lock [Member] | Interest Expense [Member]</t>
  </si>
  <si>
    <t>Derivatives And Fair Value Measurements (Schedule Of Fair Value Measurements Using Input Levels Asset/(Liability)) (Details) - USD ($) $ in Thousands</t>
  </si>
  <si>
    <t>Foreign Currency Forward Contracts [Member]</t>
  </si>
  <si>
    <t>Fair Value, Inputs, Level 1 [Member] | Interest Rate Swaps [Member]</t>
  </si>
  <si>
    <t>Fair Value, Inputs, Level 1 [Member] | Foreign Currency Forward Contracts [Member]</t>
  </si>
  <si>
    <t>Fair Value, Inputs, Level 2 [Member] | Interest Rate Swaps [Member]</t>
  </si>
  <si>
    <t>Fair Value, Inputs, Level 2 [Member] | Foreign Currency Forward Contracts [Member]</t>
  </si>
  <si>
    <t>Fair Value, Inputs, Level 3 [Member] | Interest Rate Swaps [Member]</t>
  </si>
  <si>
    <t>Income Taxes (Details) - USD ($) $ in Thousands</t>
  </si>
  <si>
    <t>Effective tax rates</t>
  </si>
  <si>
    <t>16.50%</t>
  </si>
  <si>
    <t>11.40%</t>
  </si>
  <si>
    <t>Earnings Per Share (Schedule Of Reconciliation Of Amounts Utilized In Computation Of Basic And Diluted Earnings Per Share) (Details) - USD ($) $ / shares in Units, shares in Thousands, $ in Thousands</t>
  </si>
  <si>
    <t>Earnings Per Share [Line Items]</t>
  </si>
  <si>
    <t>Basic weighted average common shares outstanding</t>
  </si>
  <si>
    <t>Dilutive effect of share-based awards outstanding</t>
  </si>
  <si>
    <t>Diluted weighted average shares outstanding</t>
  </si>
  <si>
    <t>Earnings per share, Basic</t>
  </si>
  <si>
    <t>Earnings per share, Diluted</t>
  </si>
  <si>
    <t>Stock Options [Member]</t>
  </si>
  <si>
    <t>Antidilutive securities excluded from computation of diluted earnings per share</t>
  </si>
  <si>
    <t>Stock-Based Compensation (Details) - USD ($) $ in Millions</t>
  </si>
  <si>
    <t>Share-based Compensation, Shares Authorized under Stock Option Plans, Exercise Price Range [Line Items]</t>
  </si>
  <si>
    <t>Allocated Share-based Compensation Expense</t>
  </si>
  <si>
    <t>Performance Shares [Member] | Minimum [Member]</t>
  </si>
  <si>
    <t>Share-based Compensation Arrangement by Share-based Payment Award, Equity Instruments Other than Options, Nonvested, Number</t>
  </si>
  <si>
    <t>Performance Shares [Member] | Maximum [Member]</t>
  </si>
  <si>
    <t>Business Segments (Schedule Of Financial Information About Company's Reportable Segments) (Details) - USD ($) $ in Thousands</t>
  </si>
  <si>
    <t>Segment Reporting Information [Line Items]</t>
  </si>
  <si>
    <t>Net sales</t>
  </si>
  <si>
    <t>Operating income (loss)</t>
  </si>
  <si>
    <t>AMER [Member]</t>
  </si>
  <si>
    <t>APAC [Member]</t>
  </si>
  <si>
    <t>EMEA [Member]</t>
  </si>
  <si>
    <t>Intersegment Elimination [Member]</t>
  </si>
  <si>
    <t>Corporate [Member]</t>
  </si>
  <si>
    <t>Guarantees (Details) $ in Thousands</t>
  </si>
  <si>
    <t>12 Months Ended</t>
  </si>
  <si>
    <t>Jan. 02, 2016USD ($)mo</t>
  </si>
  <si>
    <t>Oct. 03, 2015USD ($)</t>
  </si>
  <si>
    <t>Limited warranty liability, beginning balance</t>
  </si>
  <si>
    <t>Accruals for warranties issued during the period</t>
  </si>
  <si>
    <t>Settlements (in cash or in kind) during the period</t>
  </si>
  <si>
    <t>Limited warranty liability, ending balance</t>
  </si>
  <si>
    <t>Minimum [Member]</t>
  </si>
  <si>
    <t>Product Warranty Specification Period | mo</t>
  </si>
  <si>
    <t>Maximum [Member]</t>
  </si>
  <si>
    <t>Shareholders' Equity (Details) - USD ($) $ / shares in Units, $ in Thousands</t>
  </si>
  <si>
    <t>Aug. 20, 2015</t>
  </si>
  <si>
    <t>Aug. 13, 2014</t>
  </si>
  <si>
    <t>Stock Repurchase Program, Authorized Amount</t>
  </si>
  <si>
    <t>Stock Repurchased During Period, Shares</t>
  </si>
  <si>
    <t>Average price of repurchased shares</t>
  </si>
  <si>
    <t>Restructuring Costs (Narrative) (Details) - USD ($) $ in Thousands</t>
  </si>
  <si>
    <t>Restructuring Cost and Reserve [Line Items]</t>
  </si>
  <si>
    <t>Restructuring and Related Cost, Expected Cost</t>
  </si>
  <si>
    <t>Fremont and Livingston Restructuring Plan [Member] | Restructuring Charges [Member]</t>
  </si>
  <si>
    <t>Juarez Restructuring Plan [Member] | Restructuring Charges [Member]</t>
  </si>
  <si>
    <t>Employee Severance [Member] | Fremont and Livingston Restructuring Plan [Member] | Restructuring Charges [Member]</t>
  </si>
  <si>
    <t>Employee Severance [Member] | Juarez Restructuring Plan [Member] | Restructuring Charges [Member]</t>
  </si>
  <si>
    <t>Other Restructuring [Member] | Fremont and Livingston Restructuring Plan [Member] | Restructuring Charges [Member]</t>
  </si>
  <si>
    <t>Facility Closing [Member] | Juarez Restructuring Plan [Member] | Restructuring Charges [Member]</t>
  </si>
  <si>
    <t>Restructuring Costs (Details) - USD ($) $ in Thousands</t>
  </si>
  <si>
    <t>Restructuring Reserve</t>
  </si>
  <si>
    <t>Restructuring Reserve, Accrual Adjustment</t>
  </si>
  <si>
    <t>Employee Severance [Member]</t>
  </si>
  <si>
    <t>Other Restructuring [Member]</t>
  </si>
  <si>
    <t>Restructuring Charges [Member] | Fremont and Livingston Restructuring Plan [Member]</t>
  </si>
  <si>
    <t>Restructuring Charges [Member] | Fremont and Livingston Restructuring Plan [Member] | Employee Severance [Member]</t>
  </si>
  <si>
    <t>Restructuring Charges [Member] | Fremont and Livingston Restructuring Plan [Member] | Other Restructuring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85786</v>
      </c>
    </row>
    <row spans="1:3" r="11">
      <c s="4" r="A11" t="s">
        <v>17</v>
      </c>
      <c s="4" r="B11" t="s">
        <v>18</v>
      </c>
    </row>
    <row spans="1:3" r="12">
      <c s="4" r="A12" t="s">
        <v>19</v>
      </c>
      <c s="4" r="B12" t="s">
        <v>20</v>
      </c>
    </row>
    <row spans="1:3" r="13">
      <c s="4" r="A13" t="s">
        <v>21</v>
      </c>
      <c s="6" r="C13" t="n">
        <v>33374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25</v>
      </c>
    </row>
    <row spans="1:2" r="4">
      <c s="4" r="A4" t="s">
        <v>165</v>
      </c>
      <c s="4" r="B4" t="s">
        <v>166</v>
      </c>
    </row>
    <row spans="1:2" r="5">
      <c s="4" r="A5" t="s">
        <v>167</v>
      </c>
      <c s="4" r="B5" t="s">
        <v>168</v>
      </c>
    </row>
    <row spans="1:2" r="6">
      <c s="4" r="A6" t="s">
        <v>169</v>
      </c>
      <c s="4" r="B6"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616664</v>
      </c>
      <c s="7" r="C4" t="n">
        <v>664690</v>
      </c>
    </row>
    <row spans="1:3" r="5">
      <c s="4" r="A5" t="s">
        <v>26</v>
      </c>
      <c s="6" r="B5" t="n">
        <v>-566605</v>
      </c>
      <c s="6" r="C5" t="n">
        <v>-603276</v>
      </c>
    </row>
    <row spans="1:3" r="6">
      <c s="4" r="A6" t="s">
        <v>27</v>
      </c>
      <c s="6" r="B6" t="n">
        <v>50059</v>
      </c>
      <c s="6" r="C6" t="n">
        <v>61414</v>
      </c>
    </row>
    <row spans="1:3" r="7">
      <c s="4" r="A7" t="s">
        <v>28</v>
      </c>
      <c s="6" r="B7" t="n">
        <v>27028</v>
      </c>
      <c s="6" r="C7" t="n">
        <v>30940</v>
      </c>
    </row>
    <row spans="1:3" r="8">
      <c s="4" r="A8" t="s">
        <v>29</v>
      </c>
      <c s="6" r="B8" t="n">
        <v>1507</v>
      </c>
      <c s="6" r="C8" t="n">
        <v>1691</v>
      </c>
    </row>
    <row spans="1:3" r="9">
      <c s="4" r="A9" t="s">
        <v>30</v>
      </c>
      <c s="6" r="B9" t="n">
        <v>21524</v>
      </c>
      <c s="6" r="C9" t="n">
        <v>28783</v>
      </c>
    </row>
    <row spans="1:3" r="10">
      <c s="3" r="A10" t="s">
        <v>31</v>
      </c>
    </row>
    <row spans="1:3" r="11">
      <c s="4" r="A11" t="s">
        <v>32</v>
      </c>
      <c s="6" r="B11" t="n">
        <v>-3534</v>
      </c>
      <c s="6" r="C11" t="n">
        <v>-3777</v>
      </c>
    </row>
    <row spans="1:3" r="12">
      <c s="4" r="A12" t="s">
        <v>33</v>
      </c>
      <c s="6" r="B12" t="n">
        <v>932</v>
      </c>
      <c s="6" r="C12" t="n">
        <v>897</v>
      </c>
    </row>
    <row spans="1:3" r="13">
      <c s="4" r="A13" t="s">
        <v>34</v>
      </c>
      <c s="6" r="B13" t="n">
        <v>-1620</v>
      </c>
      <c s="6" r="C13" t="n">
        <v>138</v>
      </c>
    </row>
    <row spans="1:3" r="14">
      <c s="4" r="A14" t="s">
        <v>35</v>
      </c>
      <c s="6" r="B14" t="n">
        <v>17302</v>
      </c>
      <c s="6" r="C14" t="n">
        <v>26041</v>
      </c>
    </row>
    <row spans="1:3" r="15">
      <c s="4" r="A15" t="s">
        <v>36</v>
      </c>
      <c s="6" r="B15" t="n">
        <v>2854</v>
      </c>
      <c s="6" r="C15" t="n">
        <v>2962</v>
      </c>
    </row>
    <row spans="1:3" r="16">
      <c s="4" r="A16" t="s">
        <v>37</v>
      </c>
      <c s="7" r="B16" t="n">
        <v>14448</v>
      </c>
      <c s="7" r="C16" t="n">
        <v>23079</v>
      </c>
    </row>
    <row spans="1:3" r="17">
      <c s="3" r="A17" t="s">
        <v>38</v>
      </c>
    </row>
    <row spans="1:3" r="18">
      <c s="4" r="A18" t="s">
        <v>39</v>
      </c>
      <c s="8" r="B18" t="n">
        <v>0.43</v>
      </c>
      <c s="8" r="C18" t="n">
        <v>0.6899999999999999</v>
      </c>
    </row>
    <row spans="1:3" r="19">
      <c s="4" r="A19" t="s">
        <v>40</v>
      </c>
      <c s="8" r="B19" t="n">
        <v>0.42</v>
      </c>
      <c s="8" r="C19" t="n">
        <v>0.67</v>
      </c>
    </row>
    <row spans="1:3" r="20">
      <c s="3" r="A20" t="s">
        <v>41</v>
      </c>
    </row>
    <row spans="1:3" r="21">
      <c s="4" r="A21" t="s">
        <v>39</v>
      </c>
      <c s="6" r="B21" t="n">
        <v>33396</v>
      </c>
      <c s="6" r="C21" t="n">
        <v>33602</v>
      </c>
    </row>
    <row spans="1:3" r="22">
      <c s="4" r="A22" t="s">
        <v>40</v>
      </c>
      <c s="6" r="B22" t="n">
        <v>34062</v>
      </c>
      <c s="6" r="C22" t="n">
        <v>34439</v>
      </c>
    </row>
    <row spans="1:3" r="23">
      <c s="3" r="A23" t="s">
        <v>42</v>
      </c>
    </row>
    <row spans="1:3" r="24">
      <c s="4" r="A24" t="s">
        <v>37</v>
      </c>
      <c s="7" r="B24" t="n">
        <v>14448</v>
      </c>
      <c s="7" r="C24" t="n">
        <v>23079</v>
      </c>
    </row>
    <row spans="1:3" r="25">
      <c s="4" r="A25" t="s">
        <v>43</v>
      </c>
      <c s="6" r="B25" t="n">
        <v>5744</v>
      </c>
      <c s="6" r="C25" t="n">
        <v>-4644</v>
      </c>
    </row>
    <row spans="1:3" r="26">
      <c s="4" r="A26" t="s">
        <v>44</v>
      </c>
      <c s="6" r="B26" t="n">
        <v>-6606</v>
      </c>
      <c s="6" r="C26" t="n">
        <v>-5361</v>
      </c>
    </row>
    <row spans="1:3" r="27">
      <c s="4" r="A27" t="s">
        <v>45</v>
      </c>
      <c s="6" r="B27" t="n">
        <v>-862</v>
      </c>
      <c s="6" r="C27" t="n">
        <v>-10005</v>
      </c>
    </row>
    <row spans="1:3" r="28">
      <c s="4" r="A28" t="s">
        <v>46</v>
      </c>
      <c s="7" r="B28" t="n">
        <v>13586</v>
      </c>
      <c s="7" r="C28" t="n">
        <v>130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1</v>
      </c>
      <c s="2" r="B1" t="s">
        <v>1</v>
      </c>
    </row>
    <row spans="1:2" r="2">
      <c s="2" r="B2" t="s">
        <v>2</v>
      </c>
    </row>
    <row spans="1:2" r="3">
      <c s="3" r="A3" t="s">
        <v>127</v>
      </c>
    </row>
    <row spans="1:2" r="4">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34</v>
      </c>
    </row>
    <row spans="1:2" r="4">
      <c s="4" r="A4" t="s">
        <v>179</v>
      </c>
      <c s="4" r="B4" t="s">
        <v>180</v>
      </c>
    </row>
    <row spans="1:2" r="5">
      <c s="4" r="A5" t="s">
        <v>181</v>
      </c>
      <c s="4" r="B5" t="s">
        <v>182</v>
      </c>
    </row>
    <row spans="1:2" r="6">
      <c s="4" r="A6" t="s">
        <v>183</v>
      </c>
      <c s="4" r="B6" t="s">
        <v>184</v>
      </c>
    </row>
    <row spans="1:2" r="7">
      <c s="4" r="A7" t="s">
        <v>185</v>
      </c>
      <c s="4" r="B7" t="s">
        <v>186</v>
      </c>
    </row>
    <row spans="1:2" r="8">
      <c s="4" r="A8" t="s">
        <v>187</v>
      </c>
      <c s="4" r="B8"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0</v>
      </c>
    </row>
    <row spans="1:2" r="4">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2</v>
      </c>
      <c s="2" r="B1" t="s">
        <v>1</v>
      </c>
    </row>
    <row spans="1:2" r="2">
      <c s="2" r="B2" t="s">
        <v>2</v>
      </c>
    </row>
    <row spans="1:2" r="3">
      <c s="3" r="A3" t="s">
        <v>150</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5</v>
      </c>
      <c s="2" r="B1" t="s">
        <v>1</v>
      </c>
    </row>
    <row spans="1:2" r="2">
      <c s="2" r="B2" t="s">
        <v>2</v>
      </c>
    </row>
    <row spans="1:2" r="3">
      <c s="3" r="A3" t="s">
        <v>153</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8</v>
      </c>
      <c s="2" r="B1" t="s">
        <v>1</v>
      </c>
    </row>
    <row spans="1:2" r="2">
      <c s="2" r="B2" t="s">
        <v>2</v>
      </c>
    </row>
    <row spans="1:2" r="3">
      <c s="3" r="A3" t="s">
        <v>159</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1</v>
      </c>
      <c s="2" r="B1" t="s">
        <v>2</v>
      </c>
      <c s="2" r="C1" t="s">
        <v>48</v>
      </c>
    </row>
    <row spans="1:3" r="2">
      <c s="3" r="A2" t="s">
        <v>125</v>
      </c>
    </row>
    <row spans="1:3" r="3">
      <c s="4" r="A3" t="s">
        <v>202</v>
      </c>
      <c s="9" r="B3" t="n">
        <v>249.3</v>
      </c>
      <c s="9" r="C3" t="n">
        <v>250.2</v>
      </c>
    </row>
    <row spans="1:3" r="4">
      <c s="4" r="A4" t="s">
        <v>203</v>
      </c>
      <c s="7" r="B4" t="n">
        <v>250</v>
      </c>
      <c s="7" r="C4" t="n">
        <v>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04</v>
      </c>
      <c s="2" r="B1" t="s">
        <v>2</v>
      </c>
      <c s="2" r="C1" t="s">
        <v>48</v>
      </c>
    </row>
    <row spans="1:3" r="2">
      <c s="3" r="A2" t="s">
        <v>127</v>
      </c>
    </row>
    <row spans="1:3" r="3">
      <c s="4" r="A3" t="s">
        <v>205</v>
      </c>
      <c s="7" r="B3" t="n">
        <v>60000</v>
      </c>
      <c s="7" r="C3" t="n">
        <v>64300</v>
      </c>
    </row>
    <row spans="1:3" r="4">
      <c s="4" r="A4" t="s">
        <v>206</v>
      </c>
      <c s="6" r="B4" t="n">
        <v>393733</v>
      </c>
      <c s="6" r="C4" t="n">
        <v>407637</v>
      </c>
    </row>
    <row spans="1:3" r="5">
      <c s="4" r="A5" t="s">
        <v>207</v>
      </c>
      <c s="6" r="B5" t="n">
        <v>69443</v>
      </c>
      <c s="6" r="C5" t="n">
        <v>84472</v>
      </c>
    </row>
    <row spans="1:3" r="6">
      <c s="4" r="A6" t="s">
        <v>208</v>
      </c>
      <c s="6" r="B6" t="n">
        <v>86325</v>
      </c>
      <c s="6" r="C6" t="n">
        <v>77262</v>
      </c>
    </row>
    <row spans="1:3" r="7">
      <c s="4" r="A7" t="s">
        <v>209</v>
      </c>
      <c s="7" r="B7" t="n">
        <v>549501</v>
      </c>
      <c s="7" r="C7" t="n">
        <v>5693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10</v>
      </c>
      <c s="2" r="B1" t="s">
        <v>2</v>
      </c>
      <c s="2" r="C1" t="s">
        <v>48</v>
      </c>
    </row>
    <row spans="1:3" r="2">
      <c s="4" r="A2" t="s">
        <v>205</v>
      </c>
      <c s="7" r="B2" t="n">
        <v>60</v>
      </c>
      <c s="9" r="C2" t="n">
        <v>6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v>
      </c>
      <c s="2" r="B1" t="s">
        <v>2</v>
      </c>
      <c s="2" r="C1" t="s">
        <v>48</v>
      </c>
    </row>
    <row spans="1:3" r="2">
      <c s="3" r="A2" t="s">
        <v>49</v>
      </c>
    </row>
    <row spans="1:3" r="3">
      <c s="4" r="A3" t="s">
        <v>50</v>
      </c>
      <c s="7" r="B3" t="n">
        <v>354728</v>
      </c>
      <c s="7" r="C3" t="n">
        <v>357106</v>
      </c>
    </row>
    <row spans="1:3" r="4">
      <c s="4" r="A4" t="s">
        <v>51</v>
      </c>
      <c s="6" r="B4" t="n">
        <v>360220</v>
      </c>
      <c s="6" r="C4" t="n">
        <v>384680</v>
      </c>
    </row>
    <row spans="1:3" r="5">
      <c s="4" r="A5" t="s">
        <v>52</v>
      </c>
      <c s="6" r="B5" t="n">
        <v>549501</v>
      </c>
      <c s="6" r="C5" t="n">
        <v>569371</v>
      </c>
    </row>
    <row spans="1:3" r="6">
      <c s="4" r="A6" t="s">
        <v>53</v>
      </c>
      <c s="6" r="B6" t="n">
        <v>10662</v>
      </c>
      <c s="6" r="C6" t="n">
        <v>10686</v>
      </c>
    </row>
    <row spans="1:3" r="7">
      <c s="4" r="A7" t="s">
        <v>54</v>
      </c>
      <c s="6" r="B7" t="n">
        <v>23130</v>
      </c>
      <c s="6" r="C7" t="n">
        <v>22882</v>
      </c>
    </row>
    <row spans="1:3" r="8">
      <c s="4" r="A8" t="s">
        <v>55</v>
      </c>
      <c s="6" r="B8" t="n">
        <v>1298241</v>
      </c>
      <c s="6" r="C8" t="n">
        <v>1344725</v>
      </c>
    </row>
    <row spans="1:3" r="9">
      <c s="4" r="A9" t="s">
        <v>56</v>
      </c>
      <c s="6" r="B9" t="n">
        <v>313656</v>
      </c>
      <c s="6" r="C9" t="n">
        <v>317351</v>
      </c>
    </row>
    <row spans="1:3" r="10">
      <c s="4" r="A10" t="s">
        <v>53</v>
      </c>
      <c s="6" r="B10" t="n">
        <v>3584</v>
      </c>
      <c s="6" r="C10" t="n">
        <v>3635</v>
      </c>
    </row>
    <row spans="1:3" r="11">
      <c s="4" r="A11" t="s">
        <v>57</v>
      </c>
      <c s="6" r="B11" t="n">
        <v>36559</v>
      </c>
      <c s="6" r="C11" t="n">
        <v>36677</v>
      </c>
    </row>
    <row spans="1:3" r="12">
      <c s="4" r="A12" t="s">
        <v>58</v>
      </c>
      <c s="6" r="B12" t="n">
        <v>353799</v>
      </c>
      <c s="6" r="C12" t="n">
        <v>357663</v>
      </c>
    </row>
    <row spans="1:3" r="13">
      <c s="4" r="A13" t="s">
        <v>59</v>
      </c>
      <c s="6" r="B13" t="n">
        <v>1652040</v>
      </c>
      <c s="6" r="C13" t="n">
        <v>1702388</v>
      </c>
    </row>
    <row spans="1:3" r="14">
      <c s="3" r="A14" t="s">
        <v>60</v>
      </c>
    </row>
    <row spans="1:3" r="15">
      <c s="4" r="A15" t="s">
        <v>61</v>
      </c>
      <c s="6" r="B15" t="n">
        <v>2864</v>
      </c>
      <c s="6" r="C15" t="n">
        <v>3513</v>
      </c>
    </row>
    <row spans="1:3" r="16">
      <c s="4" r="A16" t="s">
        <v>62</v>
      </c>
      <c s="6" r="B16" t="n">
        <v>368030</v>
      </c>
      <c s="6" r="C16" t="n">
        <v>400710</v>
      </c>
    </row>
    <row spans="1:3" r="17">
      <c s="4" r="A17" t="s">
        <v>63</v>
      </c>
      <c s="6" r="B17" t="n">
        <v>71863</v>
      </c>
      <c s="6" r="C17" t="n">
        <v>81359</v>
      </c>
    </row>
    <row spans="1:3" r="18">
      <c s="4" r="A18" t="s">
        <v>64</v>
      </c>
      <c s="6" r="B18" t="n">
        <v>35715</v>
      </c>
      <c s="6" r="C18" t="n">
        <v>49270</v>
      </c>
    </row>
    <row spans="1:3" r="19">
      <c s="4" r="A19" t="s">
        <v>65</v>
      </c>
      <c s="6" r="B19" t="n">
        <v>40030</v>
      </c>
      <c s="6" r="C19" t="n">
        <v>44446</v>
      </c>
    </row>
    <row spans="1:3" r="20">
      <c s="4" r="A20" t="s">
        <v>66</v>
      </c>
      <c s="6" r="B20" t="n">
        <v>518502</v>
      </c>
      <c s="6" r="C20" t="n">
        <v>579298</v>
      </c>
    </row>
    <row spans="1:3" r="21">
      <c s="4" r="A21" t="s">
        <v>67</v>
      </c>
      <c s="6" r="B21" t="n">
        <v>259289</v>
      </c>
      <c s="6" r="C21" t="n">
        <v>259257</v>
      </c>
    </row>
    <row spans="1:3" r="22">
      <c s="4" r="A22" t="s">
        <v>53</v>
      </c>
      <c s="6" r="B22" t="n">
        <v>9664</v>
      </c>
      <c s="6" r="C22" t="n">
        <v>9664</v>
      </c>
    </row>
    <row spans="1:3" r="23">
      <c s="4" r="A23" t="s">
        <v>68</v>
      </c>
      <c s="6" r="B23" t="n">
        <v>13791</v>
      </c>
      <c s="6" r="C23" t="n">
        <v>11897</v>
      </c>
    </row>
    <row spans="1:3" r="24">
      <c s="4" r="A24" t="s">
        <v>69</v>
      </c>
      <c s="6" r="B24" t="n">
        <v>282744</v>
      </c>
      <c s="6" r="C24" t="n">
        <v>280818</v>
      </c>
    </row>
    <row spans="1:3" r="25">
      <c s="4" r="A25" t="s">
        <v>70</v>
      </c>
      <c s="7" r="B25" t="n">
        <v>801246</v>
      </c>
      <c s="7" r="C25" t="n">
        <v>860116</v>
      </c>
    </row>
    <row spans="1:3" r="26">
      <c s="4" r="A26" t="s">
        <v>71</v>
      </c>
      <c s="4" r="B26" t="s">
        <v>72</v>
      </c>
      <c s="4" r="C26" t="s">
        <v>72</v>
      </c>
    </row>
    <row spans="1:3" r="27">
      <c s="3" r="A27" t="s">
        <v>73</v>
      </c>
    </row>
    <row spans="1:3" r="28">
      <c s="4" r="A28" t="s">
        <v>74</v>
      </c>
      <c s="7" r="B28" t="n">
        <v>0</v>
      </c>
      <c s="7" r="C28" t="n">
        <v>0</v>
      </c>
    </row>
    <row spans="1:3" r="29">
      <c s="4" r="A29" t="s">
        <v>75</v>
      </c>
      <c s="6" r="B29" t="n">
        <v>506</v>
      </c>
      <c s="6" r="C29" t="n">
        <v>506</v>
      </c>
    </row>
    <row spans="1:3" r="30">
      <c s="4" r="A30" t="s">
        <v>76</v>
      </c>
      <c s="6" r="B30" t="n">
        <v>500888</v>
      </c>
      <c s="6" r="C30" t="n">
        <v>497488</v>
      </c>
    </row>
    <row spans="1:3" r="31">
      <c s="4" r="A31" t="s">
        <v>77</v>
      </c>
      <c s="6" r="B31" t="n">
        <v>-518431</v>
      </c>
      <c s="6" r="C31" t="n">
        <v>-509968</v>
      </c>
    </row>
    <row spans="1:3" r="32">
      <c s="4" r="A32" t="s">
        <v>78</v>
      </c>
      <c s="6" r="B32" t="n">
        <v>875165</v>
      </c>
      <c s="6" r="C32" t="n">
        <v>860717</v>
      </c>
    </row>
    <row spans="1:3" r="33">
      <c s="4" r="A33" t="s">
        <v>79</v>
      </c>
      <c s="6" r="B33" t="n">
        <v>-7334</v>
      </c>
      <c s="6" r="C33" t="n">
        <v>-6471</v>
      </c>
    </row>
    <row spans="1:3" r="34">
      <c s="4" r="A34" t="s">
        <v>80</v>
      </c>
      <c s="6" r="B34" t="n">
        <v>850794</v>
      </c>
      <c s="6" r="C34" t="n">
        <v>842272</v>
      </c>
    </row>
    <row spans="1:3" r="35">
      <c s="4" r="A35" t="s">
        <v>81</v>
      </c>
      <c s="7" r="B35" t="n">
        <v>1652040</v>
      </c>
      <c s="7" r="C35" t="n">
        <v>1702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1</v>
      </c>
      <c s="2" r="B1" t="s">
        <v>2</v>
      </c>
      <c s="2" r="C1" t="s">
        <v>48</v>
      </c>
    </row>
    <row spans="1:3" r="2">
      <c s="3" r="A2" t="s">
        <v>212</v>
      </c>
    </row>
    <row spans="1:3" r="3">
      <c s="4" r="A3" t="s">
        <v>213</v>
      </c>
      <c s="7" r="B3" t="n">
        <v>175000</v>
      </c>
      <c s="7" r="C3" t="n">
        <v>175000</v>
      </c>
    </row>
    <row spans="1:3" r="4">
      <c s="4" r="A4" t="s">
        <v>214</v>
      </c>
      <c s="6" r="B4" t="n">
        <v>262153</v>
      </c>
      <c s="6" r="C4" t="n">
        <v>262770</v>
      </c>
    </row>
    <row spans="1:3" r="5">
      <c s="4" r="A5" t="s">
        <v>61</v>
      </c>
      <c s="6" r="B5" t="n">
        <v>-2864</v>
      </c>
      <c s="6" r="C5" t="n">
        <v>-3513</v>
      </c>
    </row>
    <row spans="1:3" r="6">
      <c s="4" r="A6" t="s">
        <v>215</v>
      </c>
      <c s="6" r="B6" t="n">
        <v>259289</v>
      </c>
      <c s="6" r="C6" t="n">
        <v>259257</v>
      </c>
    </row>
    <row spans="1:3" r="7">
      <c s="4" r="A7" t="s">
        <v>216</v>
      </c>
    </row>
    <row spans="1:3" r="8">
      <c s="3" r="A8" t="s">
        <v>212</v>
      </c>
    </row>
    <row spans="1:3" r="9">
      <c s="4" r="A9" t="s">
        <v>217</v>
      </c>
      <c s="6" r="B9" t="n">
        <v>75000</v>
      </c>
      <c s="6" r="C9" t="n">
        <v>75000</v>
      </c>
    </row>
    <row spans="1:3" r="10">
      <c s="4" r="A10" t="s">
        <v>218</v>
      </c>
    </row>
    <row spans="1:3" r="11">
      <c s="3" r="A11" t="s">
        <v>212</v>
      </c>
    </row>
    <row spans="1:3" r="12">
      <c s="4" r="A12" t="s">
        <v>219</v>
      </c>
      <c s="6" r="B12" t="n">
        <v>3897</v>
      </c>
      <c s="6" r="C12" t="n">
        <v>4560</v>
      </c>
    </row>
    <row spans="1:3" r="13">
      <c s="4" r="A13" t="s">
        <v>220</v>
      </c>
    </row>
    <row spans="1:3" r="14">
      <c s="3" r="A14" t="s">
        <v>212</v>
      </c>
    </row>
    <row spans="1:3" r="15">
      <c s="4" r="A15" t="s">
        <v>219</v>
      </c>
      <c s="7" r="B15" t="n">
        <v>8256</v>
      </c>
      <c s="7" r="C15" t="n">
        <v>82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21</v>
      </c>
      <c s="2" r="B1" t="s">
        <v>1</v>
      </c>
    </row>
    <row spans="1:4" r="2">
      <c s="2" r="B2" t="s">
        <v>2</v>
      </c>
      <c s="2" r="C2" t="s">
        <v>23</v>
      </c>
      <c s="2" r="D2" t="s">
        <v>48</v>
      </c>
    </row>
    <row spans="1:4" r="3">
      <c s="4" r="A3" t="s">
        <v>222</v>
      </c>
      <c s="4" r="B3" t="s">
        <v>223</v>
      </c>
    </row>
    <row spans="1:4" r="4">
      <c s="4" r="A4" t="s">
        <v>224</v>
      </c>
      <c s="7" r="B4" t="n">
        <v>30000</v>
      </c>
    </row>
    <row spans="1:4" r="5">
      <c s="4" r="A5" t="s">
        <v>225</v>
      </c>
      <c s="6" r="B5" t="n">
        <v>265000</v>
      </c>
    </row>
    <row spans="1:4" r="6">
      <c s="4" r="A6" t="s">
        <v>226</v>
      </c>
      <c s="6" r="B6" t="n">
        <v>335000</v>
      </c>
    </row>
    <row spans="1:4" r="7">
      <c s="4" r="A7" t="s">
        <v>227</v>
      </c>
      <c s="6" r="B7" t="n">
        <v>173500</v>
      </c>
    </row>
    <row spans="1:4" r="8">
      <c s="4" r="A8" t="s">
        <v>112</v>
      </c>
      <c s="6" r="B8" t="n">
        <v>139000</v>
      </c>
      <c s="7" r="C8" t="n">
        <v>152000</v>
      </c>
    </row>
    <row spans="1:4" r="9">
      <c s="4" r="A9" t="s">
        <v>228</v>
      </c>
      <c s="6" r="B9" t="n">
        <v>175000</v>
      </c>
      <c s="7" r="D9" t="n">
        <v>175000</v>
      </c>
    </row>
    <row spans="1:4" r="10">
      <c s="4" r="A10" t="s">
        <v>216</v>
      </c>
    </row>
    <row spans="1:4" r="11">
      <c s="4" r="A11" t="s">
        <v>112</v>
      </c>
      <c s="7" r="B11" t="n">
        <v>139000</v>
      </c>
    </row>
    <row spans="1:4" r="12">
      <c s="4" r="A12" t="s">
        <v>229</v>
      </c>
      <c s="4" r="B12" t="s">
        <v>230</v>
      </c>
    </row>
    <row spans="1:4" r="13">
      <c s="4" r="A13" t="s">
        <v>231</v>
      </c>
      <c s="4" r="B13" t="s">
        <v>232</v>
      </c>
    </row>
    <row spans="1:4" r="14">
      <c s="4" r="A14" t="s">
        <v>233</v>
      </c>
      <c s="4" r="B14" t="s">
        <v>234</v>
      </c>
    </row>
    <row spans="1:4" r="15">
      <c s="4" r="A15" t="s">
        <v>235</v>
      </c>
      <c s="4" r="B15" t="s">
        <v>236</v>
      </c>
    </row>
    <row spans="1:4" r="16">
      <c s="4" r="A16" t="s">
        <v>237</v>
      </c>
      <c s="7" r="B16" t="n">
        <v>75000</v>
      </c>
    </row>
    <row spans="1:4" r="17">
      <c s="4" r="A17" t="s">
        <v>238</v>
      </c>
      <c s="4" r="B17" t="s">
        <v>239</v>
      </c>
    </row>
    <row spans="1:4" r="18">
      <c s="4" r="A18" t="s">
        <v>240</v>
      </c>
    </row>
    <row spans="1:4" r="19">
      <c s="4" r="A19" t="s">
        <v>241</v>
      </c>
      <c s="7" r="B19" t="n">
        <v>204000</v>
      </c>
    </row>
    <row spans="1:4" r="20">
      <c s="4" r="A20" t="s">
        <v>242</v>
      </c>
    </row>
    <row spans="1:4" r="21">
      <c s="4" r="A21" t="s">
        <v>243</v>
      </c>
      <c s="4" r="B21" t="s">
        <v>244</v>
      </c>
    </row>
    <row spans="1:4" r="22">
      <c s="4" r="A22" t="s">
        <v>245</v>
      </c>
      <c s="4" r="B22" t="s">
        <v>246</v>
      </c>
    </row>
    <row spans="1:4" r="23">
      <c s="4" r="A23" t="s">
        <v>247</v>
      </c>
    </row>
    <row spans="1:4" r="24">
      <c s="4" r="A24" t="s">
        <v>248</v>
      </c>
      <c s="7" r="B24" t="n">
        <v>75000</v>
      </c>
      <c s="7" r="D24" t="n">
        <v>7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9</v>
      </c>
      <c s="2" r="B1" t="s">
        <v>1</v>
      </c>
    </row>
    <row spans="1:3" r="2">
      <c s="2" r="B2" t="s">
        <v>2</v>
      </c>
      <c s="2" r="C2" t="s">
        <v>48</v>
      </c>
    </row>
    <row spans="1:3" r="3">
      <c s="4" r="A3" t="s">
        <v>216</v>
      </c>
    </row>
    <row spans="1:3" r="4">
      <c s="3" r="A4" t="s">
        <v>250</v>
      </c>
    </row>
    <row spans="1:3" r="5">
      <c s="4" r="A5" t="s">
        <v>237</v>
      </c>
      <c s="7" r="B5" t="n">
        <v>75000</v>
      </c>
    </row>
    <row spans="1:3" r="6">
      <c s="4" r="A6" t="s">
        <v>251</v>
      </c>
    </row>
    <row spans="1:3" r="7">
      <c s="3" r="A7" t="s">
        <v>250</v>
      </c>
    </row>
    <row spans="1:3" r="8">
      <c s="4" r="A8" t="s">
        <v>252</v>
      </c>
      <c s="6" r="B8" t="n">
        <v>100</v>
      </c>
      <c s="7" r="C8" t="n">
        <v>0</v>
      </c>
    </row>
    <row spans="1:3" r="9">
      <c s="4" r="A9" t="s">
        <v>253</v>
      </c>
    </row>
    <row spans="1:3" r="10">
      <c s="3" r="A10" t="s">
        <v>250</v>
      </c>
    </row>
    <row spans="1:3" r="11">
      <c s="4" r="A11" t="s">
        <v>254</v>
      </c>
      <c s="6" r="B11" t="n">
        <v>4000</v>
      </c>
    </row>
    <row spans="1:3" r="12">
      <c s="4" r="A12" t="s">
        <v>255</v>
      </c>
    </row>
    <row spans="1:3" r="13">
      <c s="3" r="A13" t="s">
        <v>250</v>
      </c>
    </row>
    <row spans="1:3" r="14">
      <c s="4" r="A14" t="s">
        <v>248</v>
      </c>
      <c s="6" r="B14" t="n">
        <v>67400</v>
      </c>
      <c s="6" r="C14" t="n">
        <v>67000</v>
      </c>
    </row>
    <row spans="1:3" r="15">
      <c s="4" r="A15" t="s">
        <v>256</v>
      </c>
    </row>
    <row spans="1:3" r="16">
      <c s="3" r="A16" t="s">
        <v>250</v>
      </c>
    </row>
    <row spans="1:3" r="17">
      <c s="4" r="A17" t="s">
        <v>248</v>
      </c>
      <c s="6" r="B17" t="n">
        <v>50900</v>
      </c>
      <c s="6" r="C17" t="n">
        <v>0</v>
      </c>
    </row>
    <row spans="1:3" r="18">
      <c s="4" r="A18" t="s">
        <v>257</v>
      </c>
    </row>
    <row spans="1:3" r="19">
      <c s="3" r="A19" t="s">
        <v>250</v>
      </c>
    </row>
    <row spans="1:3" r="20">
      <c s="4" r="A20" t="s">
        <v>248</v>
      </c>
      <c s="7" r="B20" t="n">
        <v>75000</v>
      </c>
      <c s="6" r="C20" t="n">
        <v>75000</v>
      </c>
    </row>
    <row spans="1:3" r="21">
      <c s="4" r="A21" t="s">
        <v>258</v>
      </c>
      <c s="4" r="B21" t="s">
        <v>259</v>
      </c>
    </row>
    <row spans="1:3" r="22">
      <c s="4" r="A22" t="s">
        <v>260</v>
      </c>
      <c s="7" r="B22" t="n">
        <v>113</v>
      </c>
      <c s="7" r="C22" t="n">
        <v>4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48</v>
      </c>
    </row>
    <row spans="1:3" r="2">
      <c s="4" r="A2" t="s">
        <v>247</v>
      </c>
    </row>
    <row spans="1:3" r="3">
      <c s="3" r="A3" t="s">
        <v>250</v>
      </c>
    </row>
    <row spans="1:3" r="4">
      <c s="4" r="A4" t="s">
        <v>260</v>
      </c>
      <c s="7" r="B4" t="n">
        <v>113</v>
      </c>
      <c s="7" r="C4" t="n">
        <v>497</v>
      </c>
    </row>
    <row spans="1:3" r="5">
      <c s="4" r="A5" t="s">
        <v>262</v>
      </c>
    </row>
    <row spans="1:3" r="6">
      <c s="3" r="A6" t="s">
        <v>250</v>
      </c>
    </row>
    <row spans="1:3" r="7">
      <c s="4" r="A7" t="s">
        <v>263</v>
      </c>
      <c s="6" r="B7" t="n">
        <v>0</v>
      </c>
      <c s="6" r="C7" t="n">
        <v>0</v>
      </c>
    </row>
    <row spans="1:3" r="8">
      <c s="4" r="A8" t="s">
        <v>264</v>
      </c>
    </row>
    <row spans="1:3" r="9">
      <c s="3" r="A9" t="s">
        <v>250</v>
      </c>
    </row>
    <row spans="1:3" r="10">
      <c s="4" r="A10" t="s">
        <v>260</v>
      </c>
      <c s="6" r="B10" t="n">
        <v>113</v>
      </c>
      <c s="6" r="C10" t="n">
        <v>497</v>
      </c>
    </row>
    <row spans="1:3" r="11">
      <c s="4" r="A11" t="s">
        <v>265</v>
      </c>
    </row>
    <row spans="1:3" r="12">
      <c s="3" r="A12" t="s">
        <v>250</v>
      </c>
    </row>
    <row spans="1:3" r="13">
      <c s="4" r="A13" t="s">
        <v>252</v>
      </c>
      <c s="6" r="B13" t="n">
        <v>0</v>
      </c>
      <c s="6" r="C13" t="n">
        <v>0</v>
      </c>
    </row>
    <row spans="1:3" r="14">
      <c s="4" r="A14" t="s">
        <v>266</v>
      </c>
    </row>
    <row spans="1:3" r="15">
      <c s="3" r="A15" t="s">
        <v>250</v>
      </c>
    </row>
    <row spans="1:3" r="16">
      <c s="4" r="A16" t="s">
        <v>267</v>
      </c>
      <c s="7" r="B16" t="n">
        <v>4000</v>
      </c>
      <c s="7" r="C16" t="n">
        <v>9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48</v>
      </c>
    </row>
    <row spans="1:3" r="2">
      <c s="3" r="A2" t="s">
        <v>269</v>
      </c>
    </row>
    <row spans="1:3" r="3">
      <c s="4" r="A3" t="s">
        <v>252</v>
      </c>
      <c s="7" r="B3" t="n">
        <v>100</v>
      </c>
      <c s="7" r="C3" t="n">
        <v>0</v>
      </c>
    </row>
    <row spans="1:3" r="4">
      <c s="4" r="A4" t="s">
        <v>270</v>
      </c>
    </row>
    <row spans="1:3" r="5">
      <c s="3" r="A5" t="s">
        <v>269</v>
      </c>
    </row>
    <row spans="1:3" r="6">
      <c s="4" r="A6" t="s">
        <v>252</v>
      </c>
      <c s="6" r="B6" t="n">
        <v>66</v>
      </c>
      <c s="6" r="C6" t="n">
        <v>0</v>
      </c>
    </row>
    <row spans="1:3" r="7">
      <c s="4" r="A7" t="s">
        <v>271</v>
      </c>
    </row>
    <row spans="1:3" r="8">
      <c s="3" r="A8" t="s">
        <v>269</v>
      </c>
    </row>
    <row spans="1:3" r="9">
      <c s="4" r="A9" t="s">
        <v>272</v>
      </c>
      <c s="7" r="B9" t="n">
        <v>29</v>
      </c>
      <c s="7" r="C9"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23</v>
      </c>
    </row>
    <row spans="1:3" r="3">
      <c s="4" r="A3" t="s">
        <v>247</v>
      </c>
    </row>
    <row spans="1:3" r="4">
      <c s="3" r="A4" t="s">
        <v>274</v>
      </c>
    </row>
    <row spans="1:3" r="5">
      <c s="4" r="A5" t="s">
        <v>275</v>
      </c>
      <c s="7" r="B5" t="n">
        <v>257</v>
      </c>
      <c s="7" r="C5" t="n">
        <v>-310</v>
      </c>
    </row>
    <row spans="1:3" r="6">
      <c s="4" r="A6" t="s">
        <v>276</v>
      </c>
    </row>
    <row spans="1:3" r="7">
      <c s="3" r="A7" t="s">
        <v>274</v>
      </c>
    </row>
    <row spans="1:3" r="8">
      <c s="4" r="A8" t="s">
        <v>275</v>
      </c>
      <c s="7" r="B8" t="n">
        <v>2289</v>
      </c>
      <c s="7" r="C8" t="n">
        <v>-4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7</v>
      </c>
      <c s="2" r="B1" t="s">
        <v>1</v>
      </c>
    </row>
    <row spans="1:3" r="2">
      <c s="2" r="B2" t="s">
        <v>2</v>
      </c>
      <c s="2" r="C2" t="s">
        <v>23</v>
      </c>
    </row>
    <row spans="1:3" r="3">
      <c s="4" r="A3" t="s">
        <v>278</v>
      </c>
    </row>
    <row spans="1:3" r="4">
      <c s="3" r="A4" t="s">
        <v>250</v>
      </c>
    </row>
    <row spans="1:3" r="5">
      <c s="4" r="A5" t="s">
        <v>279</v>
      </c>
      <c s="7" r="B5" t="n">
        <v>37</v>
      </c>
      <c s="7" r="C5" t="n">
        <v>158</v>
      </c>
    </row>
    <row spans="1:3" r="6">
      <c s="4" r="A6" t="s">
        <v>280</v>
      </c>
    </row>
    <row spans="1:3" r="7">
      <c s="3" r="A7" t="s">
        <v>250</v>
      </c>
    </row>
    <row spans="1:3" r="8">
      <c s="4" r="A8" t="s">
        <v>281</v>
      </c>
      <c s="6" r="B8" t="n">
        <v>0</v>
      </c>
      <c s="6" r="C8" t="n">
        <v>4</v>
      </c>
    </row>
    <row spans="1:3" r="9">
      <c s="4" r="A9" t="s">
        <v>282</v>
      </c>
    </row>
    <row spans="1:3" r="10">
      <c s="3" r="A10" t="s">
        <v>250</v>
      </c>
    </row>
    <row spans="1:3" r="11">
      <c s="4" r="A11" t="s">
        <v>281</v>
      </c>
      <c s="6" r="B11" t="n">
        <v>-127</v>
      </c>
      <c s="6" r="C11" t="n">
        <v>-137</v>
      </c>
    </row>
    <row spans="1:3" r="12">
      <c s="4" r="A12" t="s">
        <v>283</v>
      </c>
    </row>
    <row spans="1:3" r="13">
      <c s="3" r="A13" t="s">
        <v>250</v>
      </c>
    </row>
    <row spans="1:3" r="14">
      <c s="4" r="A14" t="s">
        <v>281</v>
      </c>
      <c s="6" r="B14" t="n">
        <v>-323</v>
      </c>
      <c s="6" r="C14" t="n">
        <v>12</v>
      </c>
    </row>
    <row spans="1:3" r="15">
      <c s="4" r="A15" t="s">
        <v>284</v>
      </c>
    </row>
    <row spans="1:3" r="16">
      <c s="3" r="A16" t="s">
        <v>250</v>
      </c>
    </row>
    <row spans="1:3" r="17">
      <c s="4" r="A17" t="s">
        <v>281</v>
      </c>
      <c s="6" r="B17" t="n">
        <v>-2829</v>
      </c>
      <c s="6" r="C17" t="n">
        <v>113</v>
      </c>
    </row>
    <row spans="1:3" r="18">
      <c s="4" r="A18" t="s">
        <v>285</v>
      </c>
    </row>
    <row spans="1:3" r="19">
      <c s="3" r="A19" t="s">
        <v>250</v>
      </c>
    </row>
    <row spans="1:3" r="20">
      <c s="4" r="A20" t="s">
        <v>281</v>
      </c>
      <c s="7" r="B20" t="n">
        <v>81</v>
      </c>
      <c s="7" r="C20" t="n">
        <v>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48</v>
      </c>
    </row>
    <row spans="1:3" r="2">
      <c s="4" r="A2" t="s">
        <v>257</v>
      </c>
    </row>
    <row spans="1:3" r="3">
      <c s="3" r="A3" t="s">
        <v>250</v>
      </c>
    </row>
    <row spans="1:3" r="4">
      <c s="4" r="A4" t="s">
        <v>260</v>
      </c>
      <c s="7" r="B4" t="n">
        <v>-113</v>
      </c>
      <c s="7" r="C4" t="n">
        <v>-497</v>
      </c>
    </row>
    <row spans="1:3" r="5">
      <c s="4" r="A5" t="s">
        <v>287</v>
      </c>
    </row>
    <row spans="1:3" r="6">
      <c s="3" r="A6" t="s">
        <v>250</v>
      </c>
    </row>
    <row spans="1:3" r="7">
      <c s="4" r="A7" t="s">
        <v>272</v>
      </c>
      <c s="6" r="B7" t="n">
        <v>-3930</v>
      </c>
      <c s="6" r="C7" t="n">
        <v>-9408</v>
      </c>
    </row>
    <row spans="1:3" r="8">
      <c s="4" r="A8" t="s">
        <v>288</v>
      </c>
    </row>
    <row spans="1:3" r="9">
      <c s="3" r="A9" t="s">
        <v>250</v>
      </c>
    </row>
    <row spans="1:3" r="10">
      <c s="4" r="A10" t="s">
        <v>260</v>
      </c>
      <c s="6" r="B10" t="n">
        <v>0</v>
      </c>
      <c s="6" r="C10" t="n">
        <v>0</v>
      </c>
    </row>
    <row spans="1:3" r="11">
      <c s="4" r="A11" t="s">
        <v>289</v>
      </c>
    </row>
    <row spans="1:3" r="12">
      <c s="3" r="A12" t="s">
        <v>250</v>
      </c>
    </row>
    <row spans="1:3" r="13">
      <c s="4" r="A13" t="s">
        <v>272</v>
      </c>
      <c s="6" r="B13" t="n">
        <v>0</v>
      </c>
      <c s="6" r="C13" t="n">
        <v>0</v>
      </c>
    </row>
    <row spans="1:3" r="14">
      <c s="4" r="A14" t="s">
        <v>290</v>
      </c>
    </row>
    <row spans="1:3" r="15">
      <c s="3" r="A15" t="s">
        <v>250</v>
      </c>
    </row>
    <row spans="1:3" r="16">
      <c s="4" r="A16" t="s">
        <v>260</v>
      </c>
      <c s="6" r="B16" t="n">
        <v>-113</v>
      </c>
      <c s="6" r="C16" t="n">
        <v>-497</v>
      </c>
    </row>
    <row spans="1:3" r="17">
      <c s="4" r="A17" t="s">
        <v>291</v>
      </c>
    </row>
    <row spans="1:3" r="18">
      <c s="3" r="A18" t="s">
        <v>250</v>
      </c>
    </row>
    <row spans="1:3" r="19">
      <c s="4" r="A19" t="s">
        <v>272</v>
      </c>
      <c s="6" r="B19" t="n">
        <v>-3930</v>
      </c>
      <c s="6" r="C19" t="n">
        <v>-9408</v>
      </c>
    </row>
    <row spans="1:3" r="20">
      <c s="4" r="A20" t="s">
        <v>292</v>
      </c>
    </row>
    <row spans="1:3" r="21">
      <c s="3" r="A21" t="s">
        <v>250</v>
      </c>
    </row>
    <row spans="1:3" r="22">
      <c s="4" r="A22" t="s">
        <v>260</v>
      </c>
      <c s="7" r="B22" t="n">
        <v>0</v>
      </c>
      <c s="7" r="C2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93</v>
      </c>
      <c s="2" r="B1" t="s">
        <v>1</v>
      </c>
    </row>
    <row spans="1:3" r="2">
      <c s="2" r="B2" t="s">
        <v>2</v>
      </c>
      <c s="2" r="C2" t="s">
        <v>23</v>
      </c>
    </row>
    <row spans="1:3" r="3">
      <c s="3" r="A3" t="s">
        <v>137</v>
      </c>
    </row>
    <row spans="1:3" r="4">
      <c s="4" r="A4" t="s">
        <v>36</v>
      </c>
      <c s="7" r="B4" t="n">
        <v>2854</v>
      </c>
      <c s="7" r="C4" t="n">
        <v>2962</v>
      </c>
    </row>
    <row spans="1:3" r="5">
      <c s="4" r="A5" t="s">
        <v>294</v>
      </c>
      <c s="4" r="B5" t="s">
        <v>295</v>
      </c>
      <c s="4" r="C5" t="s">
        <v>2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7</v>
      </c>
      <c s="2" r="B1" t="s">
        <v>1</v>
      </c>
    </row>
    <row spans="1:3" r="2">
      <c s="2" r="B2" t="s">
        <v>2</v>
      </c>
      <c s="2" r="C2" t="s">
        <v>23</v>
      </c>
    </row>
    <row spans="1:3" r="3">
      <c s="3" r="A3" t="s">
        <v>298</v>
      </c>
    </row>
    <row spans="1:3" r="4">
      <c s="4" r="A4" t="s">
        <v>37</v>
      </c>
      <c s="7" r="B4" t="n">
        <v>14448</v>
      </c>
      <c s="7" r="C4" t="n">
        <v>23079</v>
      </c>
    </row>
    <row spans="1:3" r="5">
      <c s="4" r="A5" t="s">
        <v>299</v>
      </c>
      <c s="6" r="B5" t="n">
        <v>33396</v>
      </c>
      <c s="6" r="C5" t="n">
        <v>33602</v>
      </c>
    </row>
    <row spans="1:3" r="6">
      <c s="4" r="A6" t="s">
        <v>300</v>
      </c>
      <c s="6" r="B6" t="n">
        <v>666</v>
      </c>
      <c s="6" r="C6" t="n">
        <v>837</v>
      </c>
    </row>
    <row spans="1:3" r="7">
      <c s="4" r="A7" t="s">
        <v>301</v>
      </c>
      <c s="6" r="B7" t="n">
        <v>34062</v>
      </c>
      <c s="6" r="C7" t="n">
        <v>34439</v>
      </c>
    </row>
    <row spans="1:3" r="8">
      <c s="4" r="A8" t="s">
        <v>302</v>
      </c>
      <c s="8" r="B8" t="n">
        <v>0.43</v>
      </c>
      <c s="8" r="C8" t="n">
        <v>0.6899999999999999</v>
      </c>
    </row>
    <row spans="1:3" r="9">
      <c s="4" r="A9" t="s">
        <v>303</v>
      </c>
      <c s="8" r="B9" t="n">
        <v>0.42</v>
      </c>
      <c s="8" r="C9" t="n">
        <v>0.67</v>
      </c>
    </row>
    <row spans="1:3" r="10">
      <c s="4" r="A10" t="s">
        <v>304</v>
      </c>
    </row>
    <row spans="1:3" r="11">
      <c s="3" r="A11" t="s">
        <v>298</v>
      </c>
    </row>
    <row spans="1:3" r="12">
      <c s="4" r="A12" t="s">
        <v>305</v>
      </c>
      <c s="6" r="B12" t="n">
        <v>800</v>
      </c>
      <c s="6" r="C12" t="n">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2</v>
      </c>
      <c s="2" r="B1" t="s">
        <v>2</v>
      </c>
      <c s="2" r="C1" t="s">
        <v>48</v>
      </c>
    </row>
    <row spans="1:3" r="2">
      <c s="3" r="A2" t="s">
        <v>83</v>
      </c>
    </row>
    <row spans="1:3" r="3">
      <c s="4" r="A3" t="s">
        <v>84</v>
      </c>
      <c s="7" r="B3" t="n">
        <v>969</v>
      </c>
      <c s="7" r="C3" t="n">
        <v>879</v>
      </c>
    </row>
    <row spans="1:3" r="4">
      <c s="4" r="A4" t="s">
        <v>85</v>
      </c>
      <c s="8" r="B4" t="n">
        <v>0.01</v>
      </c>
      <c s="8" r="C4" t="n">
        <v>0.01</v>
      </c>
    </row>
    <row spans="1:3" r="5">
      <c s="4" r="A5" t="s">
        <v>86</v>
      </c>
      <c s="6" r="B5" t="n">
        <v>5000000</v>
      </c>
      <c s="6" r="C5" t="n">
        <v>5000000</v>
      </c>
    </row>
    <row spans="1:3" r="6">
      <c s="4" r="A6" t="s">
        <v>87</v>
      </c>
      <c s="6" r="B6" t="n">
        <v>0</v>
      </c>
      <c s="6" r="C6" t="n">
        <v>0</v>
      </c>
    </row>
    <row spans="1:3" r="7">
      <c s="4" r="A7" t="s">
        <v>88</v>
      </c>
      <c s="6" r="B7" t="n">
        <v>0</v>
      </c>
      <c s="6" r="C7" t="n">
        <v>0</v>
      </c>
    </row>
    <row spans="1:3" r="8">
      <c s="4" r="A8" t="s">
        <v>89</v>
      </c>
      <c s="8" r="B8" t="n">
        <v>0.01</v>
      </c>
      <c s="8" r="C8" t="n">
        <v>0.01</v>
      </c>
    </row>
    <row spans="1:3" r="9">
      <c s="4" r="A9" t="s">
        <v>90</v>
      </c>
      <c s="6" r="B9" t="n">
        <v>200000000</v>
      </c>
      <c s="6" r="C9" t="n">
        <v>200000000</v>
      </c>
    </row>
    <row spans="1:3" r="10">
      <c s="4" r="A10" t="s">
        <v>91</v>
      </c>
      <c s="6" r="B10" t="n">
        <v>50558000</v>
      </c>
      <c s="6" r="C10" t="n">
        <v>50554000</v>
      </c>
    </row>
    <row spans="1:3" r="11">
      <c s="4" r="A11" t="s">
        <v>92</v>
      </c>
      <c s="6" r="B11" t="n">
        <v>33276000</v>
      </c>
      <c s="6" r="C11" t="n">
        <v>33500000</v>
      </c>
    </row>
    <row spans="1:3" r="12">
      <c s="4" r="A12" t="s">
        <v>93</v>
      </c>
      <c s="6" r="B12" t="n">
        <v>17282000</v>
      </c>
      <c s="6" r="C12" t="n">
        <v>1705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6</v>
      </c>
      <c s="2" r="B1" t="s">
        <v>1</v>
      </c>
    </row>
    <row spans="1:3" r="2">
      <c s="2" r="B2" t="s">
        <v>2</v>
      </c>
      <c s="2" r="C2" t="s">
        <v>23</v>
      </c>
    </row>
    <row spans="1:3" r="3">
      <c s="3" r="A3" t="s">
        <v>307</v>
      </c>
    </row>
    <row spans="1:3" r="4">
      <c s="4" r="A4" t="s">
        <v>308</v>
      </c>
      <c s="9" r="B4" t="n">
        <v>3.4</v>
      </c>
      <c s="9" r="C4" t="n">
        <v>3.7</v>
      </c>
    </row>
    <row spans="1:3" r="5">
      <c s="4" r="A5" t="s">
        <v>309</v>
      </c>
    </row>
    <row spans="1:3" r="6">
      <c s="3" r="A6" t="s">
        <v>307</v>
      </c>
    </row>
    <row spans="1:3" r="7">
      <c s="4" r="A7" t="s">
        <v>310</v>
      </c>
      <c s="6" r="B7" t="n">
        <v>0</v>
      </c>
    </row>
    <row spans="1:3" r="8">
      <c s="4" r="A8" t="s">
        <v>311</v>
      </c>
    </row>
    <row spans="1:3" r="9">
      <c s="3" r="A9" t="s">
        <v>307</v>
      </c>
    </row>
    <row spans="1:3" r="10">
      <c s="4" r="A10" t="s">
        <v>310</v>
      </c>
      <c s="6" r="B10"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2</v>
      </c>
      <c s="2" r="B1" t="s">
        <v>1</v>
      </c>
    </row>
    <row spans="1:4" r="2">
      <c s="2" r="B2" t="s">
        <v>2</v>
      </c>
      <c s="2" r="C2" t="s">
        <v>23</v>
      </c>
      <c s="2" r="D2" t="s">
        <v>48</v>
      </c>
    </row>
    <row spans="1:4" r="3">
      <c s="3" r="A3" t="s">
        <v>313</v>
      </c>
    </row>
    <row spans="1:4" r="4">
      <c s="4" r="A4" t="s">
        <v>314</v>
      </c>
      <c s="7" r="B4" t="n">
        <v>616664</v>
      </c>
      <c s="7" r="C4" t="n">
        <v>664690</v>
      </c>
    </row>
    <row spans="1:4" r="5">
      <c s="4" r="A5" t="s">
        <v>315</v>
      </c>
      <c s="6" r="B5" t="n">
        <v>21524</v>
      </c>
      <c s="6" r="C5" t="n">
        <v>28783</v>
      </c>
    </row>
    <row spans="1:4" r="6">
      <c s="4" r="A6" t="s">
        <v>32</v>
      </c>
      <c s="6" r="B6" t="n">
        <v>-3534</v>
      </c>
      <c s="6" r="C6" t="n">
        <v>-3777</v>
      </c>
    </row>
    <row spans="1:4" r="7">
      <c s="4" r="A7" t="s">
        <v>33</v>
      </c>
      <c s="6" r="B7" t="n">
        <v>932</v>
      </c>
      <c s="6" r="C7" t="n">
        <v>897</v>
      </c>
    </row>
    <row spans="1:4" r="8">
      <c s="4" r="A8" t="s">
        <v>34</v>
      </c>
      <c s="6" r="B8" t="n">
        <v>-1620</v>
      </c>
      <c s="6" r="C8" t="n">
        <v>138</v>
      </c>
    </row>
    <row spans="1:4" r="9">
      <c s="4" r="A9" t="s">
        <v>35</v>
      </c>
      <c s="6" r="B9" t="n">
        <v>17302</v>
      </c>
      <c s="6" r="C9" t="n">
        <v>26041</v>
      </c>
    </row>
    <row spans="1:4" r="10">
      <c s="4" r="A10" t="s">
        <v>59</v>
      </c>
      <c s="6" r="B10" t="n">
        <v>1652040</v>
      </c>
      <c s="7" r="D10" t="n">
        <v>1702388</v>
      </c>
    </row>
    <row spans="1:4" r="11">
      <c s="4" r="A11" t="s">
        <v>316</v>
      </c>
    </row>
    <row spans="1:4" r="12">
      <c s="3" r="A12" t="s">
        <v>313</v>
      </c>
    </row>
    <row spans="1:4" r="13">
      <c s="4" r="A13" t="s">
        <v>314</v>
      </c>
      <c s="6" r="B13" t="n">
        <v>305097</v>
      </c>
      <c s="6" r="C13" t="n">
        <v>335262</v>
      </c>
    </row>
    <row spans="1:4" r="14">
      <c s="4" r="A14" t="s">
        <v>315</v>
      </c>
      <c s="6" r="B14" t="n">
        <v>8386</v>
      </c>
      <c s="6" r="C14" t="n">
        <v>19752</v>
      </c>
    </row>
    <row spans="1:4" r="15">
      <c s="4" r="A15" t="s">
        <v>59</v>
      </c>
      <c s="6" r="B15" t="n">
        <v>546784</v>
      </c>
      <c s="6" r="D15" t="n">
        <v>573437</v>
      </c>
    </row>
    <row spans="1:4" r="16">
      <c s="4" r="A16" t="s">
        <v>317</v>
      </c>
    </row>
    <row spans="1:4" r="17">
      <c s="3" r="A17" t="s">
        <v>313</v>
      </c>
    </row>
    <row spans="1:4" r="18">
      <c s="4" r="A18" t="s">
        <v>314</v>
      </c>
      <c s="6" r="B18" t="n">
        <v>299346</v>
      </c>
      <c s="6" r="C18" t="n">
        <v>333377</v>
      </c>
    </row>
    <row spans="1:4" r="19">
      <c s="4" r="A19" t="s">
        <v>315</v>
      </c>
      <c s="6" r="B19" t="n">
        <v>36952</v>
      </c>
      <c s="6" r="C19" t="n">
        <v>41781</v>
      </c>
    </row>
    <row spans="1:4" r="20">
      <c s="4" r="A20" t="s">
        <v>59</v>
      </c>
      <c s="6" r="B20" t="n">
        <v>1008975</v>
      </c>
      <c s="6" r="D20" t="n">
        <v>1011622</v>
      </c>
    </row>
    <row spans="1:4" r="21">
      <c s="4" r="A21" t="s">
        <v>318</v>
      </c>
    </row>
    <row spans="1:4" r="22">
      <c s="3" r="A22" t="s">
        <v>313</v>
      </c>
    </row>
    <row spans="1:4" r="23">
      <c s="4" r="A23" t="s">
        <v>314</v>
      </c>
      <c s="6" r="B23" t="n">
        <v>42087</v>
      </c>
      <c s="6" r="C23" t="n">
        <v>28079</v>
      </c>
    </row>
    <row spans="1:4" r="24">
      <c s="4" r="A24" t="s">
        <v>315</v>
      </c>
      <c s="6" r="B24" t="n">
        <v>-735</v>
      </c>
      <c s="6" r="C24" t="n">
        <v>-3831</v>
      </c>
    </row>
    <row spans="1:4" r="25">
      <c s="4" r="A25" t="s">
        <v>59</v>
      </c>
      <c s="6" r="B25" t="n">
        <v>128150</v>
      </c>
      <c s="6" r="D25" t="n">
        <v>128306</v>
      </c>
    </row>
    <row spans="1:4" r="26">
      <c s="4" r="A26" t="s">
        <v>319</v>
      </c>
    </row>
    <row spans="1:4" r="27">
      <c s="3" r="A27" t="s">
        <v>313</v>
      </c>
    </row>
    <row spans="1:4" r="28">
      <c s="4" r="A28" t="s">
        <v>314</v>
      </c>
      <c s="6" r="B28" t="n">
        <v>-29866</v>
      </c>
      <c s="6" r="C28" t="n">
        <v>-32028</v>
      </c>
    </row>
    <row spans="1:4" r="29">
      <c s="4" r="A29" t="s">
        <v>320</v>
      </c>
    </row>
    <row spans="1:4" r="30">
      <c s="3" r="A30" t="s">
        <v>313</v>
      </c>
    </row>
    <row spans="1:4" r="31">
      <c s="4" r="A31" t="s">
        <v>315</v>
      </c>
      <c s="6" r="B31" t="n">
        <v>-23079</v>
      </c>
      <c s="7" r="C31" t="n">
        <v>-28919</v>
      </c>
    </row>
    <row spans="1:4" r="32">
      <c s="4" r="A32" t="s">
        <v>59</v>
      </c>
      <c s="7" r="B32" t="n">
        <v>-31869</v>
      </c>
      <c s="7" r="D32" t="n">
        <v>-109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23"/>
    <col customWidth="1" max="3" min="3" width="21"/>
  </cols>
  <sheetData>
    <row spans="1:3" r="1">
      <c s="1" r="A1" t="s">
        <v>321</v>
      </c>
      <c s="2" r="B1" t="s">
        <v>1</v>
      </c>
      <c s="2" r="C1" t="s">
        <v>322</v>
      </c>
    </row>
    <row spans="1:3" r="2">
      <c s="2" r="B2" t="s">
        <v>323</v>
      </c>
      <c s="2" r="C2" t="s">
        <v>324</v>
      </c>
    </row>
    <row spans="1:3" r="3">
      <c s="4" r="A3" t="s">
        <v>325</v>
      </c>
      <c s="7" r="B3" t="n">
        <v>5847</v>
      </c>
      <c s="7" r="C3" t="n">
        <v>6803</v>
      </c>
    </row>
    <row spans="1:3" r="4">
      <c s="4" r="A4" t="s">
        <v>326</v>
      </c>
      <c s="6" r="B4" t="n">
        <v>424</v>
      </c>
      <c s="6" r="C4" t="n">
        <v>1742</v>
      </c>
    </row>
    <row spans="1:3" r="5">
      <c s="4" r="A5" t="s">
        <v>327</v>
      </c>
      <c s="6" r="B5" t="n">
        <v>-637</v>
      </c>
      <c s="6" r="C5" t="n">
        <v>-2698</v>
      </c>
    </row>
    <row spans="1:3" r="6">
      <c s="4" r="A6" t="s">
        <v>328</v>
      </c>
      <c s="7" r="B6" t="n">
        <v>5634</v>
      </c>
      <c s="7" r="C6" t="n">
        <v>5847</v>
      </c>
    </row>
    <row spans="1:3" r="7">
      <c s="4" r="A7" t="s">
        <v>329</v>
      </c>
    </row>
    <row spans="1:3" r="8">
      <c s="4" r="A8" t="s">
        <v>330</v>
      </c>
      <c s="6" r="B8" t="n">
        <v>12</v>
      </c>
    </row>
    <row spans="1:3" r="9">
      <c s="4" r="A9" t="s">
        <v>331</v>
      </c>
    </row>
    <row spans="1:3" r="10">
      <c s="4" r="A10" t="s">
        <v>330</v>
      </c>
      <c s="6" r="B10" t="n">
        <v>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r="A1" t="s">
        <v>332</v>
      </c>
      <c s="2" r="B1" t="s">
        <v>1</v>
      </c>
      <c s="2" r="D1" t="s">
        <v>322</v>
      </c>
    </row>
    <row spans="1:6" r="2">
      <c s="2" r="B2" t="s">
        <v>2</v>
      </c>
      <c s="2" r="C2" t="s">
        <v>23</v>
      </c>
      <c s="2" r="D2" t="s">
        <v>48</v>
      </c>
      <c s="2" r="E2" t="s">
        <v>333</v>
      </c>
      <c s="2" r="F2" t="s">
        <v>334</v>
      </c>
    </row>
    <row spans="1:6" r="3">
      <c s="3" r="A3" t="s">
        <v>156</v>
      </c>
    </row>
    <row spans="1:6" r="4">
      <c s="4" r="A4" t="s">
        <v>335</v>
      </c>
      <c s="7" r="E4" t="n">
        <v>30000</v>
      </c>
      <c s="7" r="F4" t="n">
        <v>30000</v>
      </c>
    </row>
    <row spans="1:6" r="5">
      <c s="4" r="A5" t="s">
        <v>336</v>
      </c>
      <c s="6" r="B5" t="n">
        <v>227312</v>
      </c>
      <c s="6" r="C5" t="n">
        <v>187819</v>
      </c>
      <c s="6" r="D5" t="n">
        <v>745227</v>
      </c>
    </row>
    <row spans="1:6" r="6">
      <c s="4" r="A6" t="s">
        <v>115</v>
      </c>
      <c s="7" r="B6" t="n">
        <v>8463</v>
      </c>
      <c s="7" r="C6" t="n">
        <v>7289</v>
      </c>
      <c s="7" r="D6" t="n">
        <v>30000</v>
      </c>
    </row>
    <row spans="1:6" r="7">
      <c s="4" r="A7" t="s">
        <v>337</v>
      </c>
      <c s="8" r="B7" t="n">
        <v>37.23</v>
      </c>
      <c s="8" r="C7" t="n">
        <v>38.81</v>
      </c>
      <c s="8" r="D7" t="n">
        <v>40.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v>
      </c>
      <c s="2" r="C2" t="s">
        <v>23</v>
      </c>
    </row>
    <row spans="1:3" r="3">
      <c s="3" r="A3" t="s">
        <v>339</v>
      </c>
    </row>
    <row spans="1:3" r="4">
      <c s="4" r="A4" t="s">
        <v>29</v>
      </c>
      <c s="7" r="B4" t="n">
        <v>1507</v>
      </c>
      <c s="7" r="C4" t="n">
        <v>1691</v>
      </c>
    </row>
    <row spans="1:3" r="5">
      <c s="4" r="A5" t="s">
        <v>329</v>
      </c>
    </row>
    <row spans="1:3" r="6">
      <c s="3" r="A6" t="s">
        <v>339</v>
      </c>
    </row>
    <row spans="1:3" r="7">
      <c s="4" r="A7" t="s">
        <v>340</v>
      </c>
      <c s="6" r="B7" t="n">
        <v>5000</v>
      </c>
    </row>
    <row spans="1:3" r="8">
      <c s="4" r="A8" t="s">
        <v>331</v>
      </c>
    </row>
    <row spans="1:3" r="9">
      <c s="3" r="A9" t="s">
        <v>339</v>
      </c>
    </row>
    <row spans="1:3" r="10">
      <c s="4" r="A10" t="s">
        <v>340</v>
      </c>
      <c s="6" r="B10" t="n">
        <v>7000</v>
      </c>
    </row>
    <row spans="1:3" r="11">
      <c s="4" r="A11" t="s">
        <v>341</v>
      </c>
    </row>
    <row spans="1:3" r="12">
      <c s="3" r="A12" t="s">
        <v>339</v>
      </c>
    </row>
    <row spans="1:3" r="13">
      <c s="4" r="A13" t="s">
        <v>29</v>
      </c>
      <c s="6" r="B13" t="n">
        <v>1507</v>
      </c>
    </row>
    <row spans="1:3" r="14">
      <c s="4" r="A14" t="s">
        <v>342</v>
      </c>
    </row>
    <row spans="1:3" r="15">
      <c s="3" r="A15" t="s">
        <v>339</v>
      </c>
    </row>
    <row spans="1:3" r="16">
      <c s="4" r="A16" t="s">
        <v>29</v>
      </c>
      <c s="6" r="C16" t="n">
        <v>1700</v>
      </c>
    </row>
    <row spans="1:3" r="17">
      <c s="4" r="A17" t="s">
        <v>343</v>
      </c>
    </row>
    <row spans="1:3" r="18">
      <c s="3" r="A18" t="s">
        <v>339</v>
      </c>
    </row>
    <row spans="1:3" r="19">
      <c s="4" r="A19" t="s">
        <v>29</v>
      </c>
      <c s="6" r="B19" t="n">
        <v>1394</v>
      </c>
    </row>
    <row spans="1:3" r="20">
      <c s="4" r="A20" t="s">
        <v>344</v>
      </c>
    </row>
    <row spans="1:3" r="21">
      <c s="3" r="A21" t="s">
        <v>339</v>
      </c>
    </row>
    <row spans="1:3" r="22">
      <c s="4" r="A22" t="s">
        <v>29</v>
      </c>
      <c s="6" r="C22" t="n">
        <v>100</v>
      </c>
    </row>
    <row spans="1:3" r="23">
      <c s="4" r="A23" t="s">
        <v>345</v>
      </c>
    </row>
    <row spans="1:3" r="24">
      <c s="3" r="A24" t="s">
        <v>339</v>
      </c>
    </row>
    <row spans="1:3" r="25">
      <c s="4" r="A25" t="s">
        <v>29</v>
      </c>
      <c s="7" r="B25" t="n">
        <v>113</v>
      </c>
    </row>
    <row spans="1:3" r="26">
      <c s="4" r="A26" t="s">
        <v>346</v>
      </c>
    </row>
    <row spans="1:3" r="27">
      <c s="3" r="A27" t="s">
        <v>339</v>
      </c>
    </row>
    <row spans="1:3" r="28">
      <c s="4" r="A28" t="s">
        <v>29</v>
      </c>
      <c s="7" r="C28" t="n">
        <v>1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7</v>
      </c>
      <c s="2" r="B1" t="s">
        <v>1</v>
      </c>
    </row>
    <row spans="1:3" r="2">
      <c s="2" r="B2" t="s">
        <v>2</v>
      </c>
      <c s="2" r="C2" t="s">
        <v>23</v>
      </c>
    </row>
    <row spans="1:3" r="3">
      <c s="3" r="A3" t="s">
        <v>339</v>
      </c>
    </row>
    <row spans="1:3" r="4">
      <c s="4" r="A4" t="s">
        <v>348</v>
      </c>
      <c s="7" r="B4" t="n">
        <v>0</v>
      </c>
    </row>
    <row spans="1:3" r="5">
      <c s="4" r="A5" t="s">
        <v>29</v>
      </c>
      <c s="6" r="B5" t="n">
        <v>1507</v>
      </c>
      <c s="7" r="C5" t="n">
        <v>1691</v>
      </c>
    </row>
    <row spans="1:3" r="6">
      <c s="4" r="A6" t="s">
        <v>349</v>
      </c>
      <c s="6" r="B6" t="n">
        <v>-451</v>
      </c>
    </row>
    <row spans="1:3" r="7">
      <c s="4" r="A7" t="s">
        <v>348</v>
      </c>
      <c s="6" r="B7" t="n">
        <v>1056</v>
      </c>
    </row>
    <row spans="1:3" r="8">
      <c s="4" r="A8" t="s">
        <v>350</v>
      </c>
    </row>
    <row spans="1:3" r="9">
      <c s="3" r="A9" t="s">
        <v>339</v>
      </c>
    </row>
    <row spans="1:3" r="10">
      <c s="4" r="A10" t="s">
        <v>348</v>
      </c>
      <c s="6" r="B10" t="n">
        <v>0</v>
      </c>
    </row>
    <row spans="1:3" r="11">
      <c s="4" r="A11" t="s">
        <v>349</v>
      </c>
      <c s="6" r="B11" t="n">
        <v>-338</v>
      </c>
    </row>
    <row spans="1:3" r="12">
      <c s="4" r="A12" t="s">
        <v>348</v>
      </c>
      <c s="6" r="B12" t="n">
        <v>1056</v>
      </c>
    </row>
    <row spans="1:3" r="13">
      <c s="4" r="A13" t="s">
        <v>351</v>
      </c>
    </row>
    <row spans="1:3" r="14">
      <c s="3" r="A14" t="s">
        <v>339</v>
      </c>
    </row>
    <row spans="1:3" r="15">
      <c s="4" r="A15" t="s">
        <v>348</v>
      </c>
      <c s="6" r="B15" t="n">
        <v>0</v>
      </c>
    </row>
    <row spans="1:3" r="16">
      <c s="4" r="A16" t="s">
        <v>349</v>
      </c>
      <c s="6" r="B16" t="n">
        <v>-113</v>
      </c>
    </row>
    <row spans="1:3" r="17">
      <c s="4" r="A17" t="s">
        <v>348</v>
      </c>
      <c s="6" r="B17" t="n">
        <v>0</v>
      </c>
    </row>
    <row spans="1:3" r="18">
      <c s="4" r="A18" t="s">
        <v>352</v>
      </c>
    </row>
    <row spans="1:3" r="19">
      <c s="3" r="A19" t="s">
        <v>339</v>
      </c>
    </row>
    <row spans="1:3" r="20">
      <c s="4" r="A20" t="s">
        <v>29</v>
      </c>
      <c s="6" r="B20" t="n">
        <v>1507</v>
      </c>
    </row>
    <row spans="1:3" r="21">
      <c s="4" r="A21" t="s">
        <v>353</v>
      </c>
    </row>
    <row spans="1:3" r="22">
      <c s="3" r="A22" t="s">
        <v>339</v>
      </c>
    </row>
    <row spans="1:3" r="23">
      <c s="4" r="A23" t="s">
        <v>29</v>
      </c>
      <c s="6" r="B23" t="n">
        <v>1394</v>
      </c>
    </row>
    <row spans="1:3" r="24">
      <c s="4" r="A24" t="s">
        <v>354</v>
      </c>
    </row>
    <row spans="1:3" r="25">
      <c s="3" r="A25" t="s">
        <v>339</v>
      </c>
    </row>
    <row spans="1:3" r="26">
      <c s="4" r="A26" t="s">
        <v>29</v>
      </c>
      <c s="7" r="B26" t="n">
        <v>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94</v>
      </c>
      <c s="2" r="B1" t="s">
        <v>1</v>
      </c>
    </row>
    <row spans="1:3" r="2">
      <c s="2" r="B2" t="s">
        <v>2</v>
      </c>
      <c s="2" r="C2" t="s">
        <v>23</v>
      </c>
    </row>
    <row spans="1:3" r="3">
      <c s="3" r="A3" t="s">
        <v>95</v>
      </c>
    </row>
    <row spans="1:3" r="4">
      <c s="4" r="A4" t="s">
        <v>37</v>
      </c>
      <c s="7" r="B4" t="n">
        <v>14448</v>
      </c>
      <c s="7" r="C4" t="n">
        <v>23079</v>
      </c>
    </row>
    <row spans="1:3" r="5">
      <c s="3" r="A5" t="s">
        <v>96</v>
      </c>
    </row>
    <row spans="1:3" r="6">
      <c s="4" r="A6" t="s">
        <v>97</v>
      </c>
      <c s="6" r="B6" t="n">
        <v>12029</v>
      </c>
      <c s="6" r="C6" t="n">
        <v>12657</v>
      </c>
    </row>
    <row spans="1:3" r="7">
      <c s="4" r="A7" t="s">
        <v>98</v>
      </c>
      <c s="6" r="B7" t="n">
        <v>81</v>
      </c>
      <c s="6" r="C7" t="n">
        <v>76</v>
      </c>
    </row>
    <row spans="1:3" r="8">
      <c s="4" r="A8" t="s">
        <v>99</v>
      </c>
      <c s="6" r="B8" t="n">
        <v>9</v>
      </c>
      <c s="6" r="C8" t="n">
        <v>-86</v>
      </c>
    </row>
    <row spans="1:3" r="9">
      <c s="4" r="A9" t="s">
        <v>100</v>
      </c>
      <c s="6" r="B9" t="n">
        <v>0</v>
      </c>
      <c s="6" r="C9" t="n">
        <v>95</v>
      </c>
    </row>
    <row spans="1:3" r="10">
      <c s="4" r="A10" t="s">
        <v>101</v>
      </c>
      <c s="6" r="B10" t="n">
        <v>3390</v>
      </c>
      <c s="6" r="C10" t="n">
        <v>3741</v>
      </c>
    </row>
    <row spans="1:3" r="11">
      <c s="3" r="A11" t="s">
        <v>102</v>
      </c>
    </row>
    <row spans="1:3" r="12">
      <c s="4" r="A12" t="s">
        <v>103</v>
      </c>
      <c s="6" r="B12" t="n">
        <v>22290</v>
      </c>
      <c s="6" r="C12" t="n">
        <v>-56669</v>
      </c>
    </row>
    <row spans="1:3" r="13">
      <c s="4" r="A13" t="s">
        <v>52</v>
      </c>
      <c s="6" r="B13" t="n">
        <v>17292</v>
      </c>
      <c s="6" r="C13" t="n">
        <v>-16064</v>
      </c>
    </row>
    <row spans="1:3" r="14">
      <c s="4" r="A14" t="s">
        <v>104</v>
      </c>
      <c s="6" r="B14" t="n">
        <v>-345</v>
      </c>
      <c s="6" r="C14" t="n">
        <v>-4722</v>
      </c>
    </row>
    <row spans="1:3" r="15">
      <c s="4" r="A15" t="s">
        <v>62</v>
      </c>
      <c s="6" r="B15" t="n">
        <v>-28975</v>
      </c>
      <c s="6" r="C15" t="n">
        <v>-47174</v>
      </c>
    </row>
    <row spans="1:3" r="16">
      <c s="4" r="A16" t="s">
        <v>63</v>
      </c>
      <c s="6" r="B16" t="n">
        <v>-9168</v>
      </c>
      <c s="6" r="C16" t="n">
        <v>7007</v>
      </c>
    </row>
    <row spans="1:3" r="17">
      <c s="4" r="A17" t="s">
        <v>105</v>
      </c>
      <c s="6" r="B17" t="n">
        <v>-9785</v>
      </c>
      <c s="6" r="C17" t="n">
        <v>-12230</v>
      </c>
    </row>
    <row spans="1:3" r="18">
      <c s="4" r="A18" t="s">
        <v>106</v>
      </c>
      <c s="6" r="B18" t="n">
        <v>21266</v>
      </c>
      <c s="6" r="C18" t="n">
        <v>-90290</v>
      </c>
    </row>
    <row spans="1:3" r="19">
      <c s="3" r="A19" t="s">
        <v>107</v>
      </c>
    </row>
    <row spans="1:3" r="20">
      <c s="4" r="A20" t="s">
        <v>108</v>
      </c>
      <c s="6" r="B20" t="n">
        <v>-11745</v>
      </c>
      <c s="6" r="C20" t="n">
        <v>-9595</v>
      </c>
    </row>
    <row spans="1:3" r="21">
      <c s="4" r="A21" t="s">
        <v>109</v>
      </c>
      <c s="6" r="B21" t="n">
        <v>14</v>
      </c>
      <c s="6" r="C21" t="n">
        <v>101</v>
      </c>
    </row>
    <row spans="1:3" r="22">
      <c s="4" r="A22" t="s">
        <v>110</v>
      </c>
      <c s="6" r="B22" t="n">
        <v>-11731</v>
      </c>
      <c s="6" r="C22" t="n">
        <v>-9494</v>
      </c>
    </row>
    <row spans="1:3" r="23">
      <c s="3" r="A23" t="s">
        <v>111</v>
      </c>
    </row>
    <row spans="1:3" r="24">
      <c s="4" r="A24" t="s">
        <v>112</v>
      </c>
      <c s="6" r="B24" t="n">
        <v>139000</v>
      </c>
      <c s="6" r="C24" t="n">
        <v>152000</v>
      </c>
    </row>
    <row spans="1:3" r="25">
      <c s="4" r="A25" t="s">
        <v>113</v>
      </c>
      <c s="6" r="B25" t="n">
        <v>-140196</v>
      </c>
      <c s="6" r="C25" t="n">
        <v>-153052</v>
      </c>
    </row>
    <row spans="1:3" r="26">
      <c s="4" r="A26" t="s">
        <v>114</v>
      </c>
      <c s="6" r="B26" t="n">
        <v>-70</v>
      </c>
      <c s="6" r="C26" t="n">
        <v>0</v>
      </c>
    </row>
    <row spans="1:3" r="27">
      <c s="4" r="A27" t="s">
        <v>115</v>
      </c>
      <c s="6" r="B27" t="n">
        <v>-8463</v>
      </c>
      <c s="6" r="C27" t="n">
        <v>-7289</v>
      </c>
    </row>
    <row spans="1:3" r="28">
      <c s="4" r="A28" t="s">
        <v>116</v>
      </c>
      <c s="6" r="B28" t="n">
        <v>10</v>
      </c>
      <c s="6" r="C28" t="n">
        <v>2104</v>
      </c>
    </row>
    <row spans="1:3" r="29">
      <c s="4" r="A29" t="s">
        <v>117</v>
      </c>
      <c s="6" r="B29" t="n">
        <v>0</v>
      </c>
      <c s="6" r="C29" t="n">
        <v>-465</v>
      </c>
    </row>
    <row spans="1:3" r="30">
      <c s="4" r="A30" t="s">
        <v>118</v>
      </c>
      <c s="6" r="B30" t="n">
        <v>-9719</v>
      </c>
      <c s="6" r="C30" t="n">
        <v>-6702</v>
      </c>
    </row>
    <row spans="1:3" r="31">
      <c s="4" r="A31" t="s">
        <v>119</v>
      </c>
      <c s="6" r="B31" t="n">
        <v>-2194</v>
      </c>
      <c s="6" r="C31" t="n">
        <v>-420</v>
      </c>
    </row>
    <row spans="1:3" r="32">
      <c s="4" r="A32" t="s">
        <v>120</v>
      </c>
      <c s="6" r="B32" t="n">
        <v>-2378</v>
      </c>
      <c s="6" r="C32" t="n">
        <v>-106906</v>
      </c>
    </row>
    <row spans="1:3" r="33">
      <c s="3" r="A33" t="s">
        <v>121</v>
      </c>
    </row>
    <row spans="1:3" r="34">
      <c s="4" r="A34" t="s">
        <v>122</v>
      </c>
      <c s="6" r="B34" t="n">
        <v>357106</v>
      </c>
      <c s="6" r="C34" t="n">
        <v>346591</v>
      </c>
    </row>
    <row spans="1:3" r="35">
      <c s="4" r="A35" t="s">
        <v>123</v>
      </c>
      <c s="7" r="B35" t="n">
        <v>354728</v>
      </c>
      <c s="7" r="C35" t="n">
        <v>239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52</v>
      </c>
      <c s="2" r="B1" t="s">
        <v>1</v>
      </c>
    </row>
    <row spans="1:2" r="2">
      <c s="2" r="B2" t="s">
        <v>2</v>
      </c>
    </row>
    <row spans="1:2" r="3">
      <c s="3" r="A3" t="s">
        <v>127</v>
      </c>
    </row>
    <row spans="1:2" r="4">
      <c s="4" r="A4" t="s">
        <v>52</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Comp</vt:lpstr>
      <vt:lpstr>Consolidated Balance Sheets</vt:lpstr>
      <vt:lpstr>Consolidated Balance Sheets (Pa</vt:lpstr>
      <vt:lpstr>Consolidated Statements Of Cash</vt:lpstr>
      <vt:lpstr>Basis Of Presentation And Accou</vt:lpstr>
      <vt:lpstr>Inventories</vt:lpstr>
      <vt:lpstr>Debt</vt:lpstr>
      <vt:lpstr>Derivatives And Fair Value Meas</vt:lpstr>
      <vt:lpstr>Income Taxes</vt:lpstr>
      <vt:lpstr>Earnings Per Share</vt:lpstr>
      <vt:lpstr>Stock-Based Compensation</vt:lpstr>
      <vt:lpstr>Litigation</vt:lpstr>
      <vt:lpstr>Reportable Segments</vt:lpstr>
      <vt:lpstr>Guarantees</vt:lpstr>
      <vt:lpstr>Shareholders' Equity</vt:lpstr>
      <vt:lpstr>Restructuring Costs</vt:lpstr>
      <vt:lpstr>New Accounting Pronouncements</vt:lpstr>
      <vt:lpstr>Basis Of Presentation And Acc19</vt:lpstr>
      <vt:lpstr>Inventories (Tables)</vt:lpstr>
      <vt:lpstr>Debt, Capital Lease Obligations</vt:lpstr>
      <vt:lpstr>Derivatives And Fair Value Me22</vt:lpstr>
      <vt:lpstr>Earnings Per Share (Tables)</vt:lpstr>
      <vt:lpstr>Reportable Segments(Tables)</vt:lpstr>
      <vt:lpstr>Guarantees (Tables)</vt:lpstr>
      <vt:lpstr>Restructuring Costs (Tables)</vt:lpstr>
      <vt:lpstr>Basis Of Presentation And Acc27</vt:lpstr>
      <vt:lpstr>Inventories (Schedule Of Invent</vt:lpstr>
      <vt:lpstr>Inventory (Narrative) (Details)</vt:lpstr>
      <vt:lpstr>Debt, Capital Lease Obligatio30</vt:lpstr>
      <vt:lpstr>Debt, Capital Lease Obligatio31</vt:lpstr>
      <vt:lpstr>Derivatives And Fair Value Me32</vt:lpstr>
      <vt:lpstr>Derivatives And Fair Value Me33</vt:lpstr>
      <vt:lpstr>Derivatives and Fair Value Me34</vt:lpstr>
      <vt:lpstr>Derivatives And Fair Value Me35</vt:lpstr>
      <vt:lpstr>Derivatives And Fair Value Me36</vt:lpstr>
      <vt:lpstr>Derivatives And Fair Value Me37</vt:lpstr>
      <vt:lpstr>Income Taxes (Details)</vt:lpstr>
      <vt:lpstr>Earnings Per Share (Schedule Of</vt:lpstr>
      <vt:lpstr>Stock-Based Compensation (Detai</vt:lpstr>
      <vt:lpstr>Business Segments (Schedule Of </vt:lpstr>
      <vt:lpstr>Guarantees (Details)</vt:lpstr>
      <vt:lpstr>Shareholders' Equity (Details)</vt:lpstr>
      <vt:lpstr>Restructuring Costs (Narrative)</vt:lpstr>
      <vt:lpstr>Restructuring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4:45:00Z</dcterms:created>
  <dcterms:modified xmlns:dcterms="http://purl.org/dc/terms/" xmlns:xsi="http://www.w3.org/2001/XMLSchema-instance" xsi:type="dcterms:W3CDTF">2016-02-08T14:45:00Z</dcterms:modified>
  <dc:title xmlns:dc="http://purl.org/dc/elements/1.1/">Untitled</dc:title>
  <dc:description xmlns:dc="http://purl.org/dc/elements/1.1/"/>
  <dc:subject xmlns:dc="http://purl.org/dc/elements/1.1/"/>
  <cp:keywords/>
  <cp:category/>
</cp:coreProperties>
</file>